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Liquid" sheetId="7" r:id="rId7"/>
    <s:sheet name="Significant Accounting Policies" sheetId="8" r:id="rId8"/>
    <s:sheet name="Secured Note and Accounts Recei" sheetId="9" r:id="rId9"/>
    <s:sheet name="Property and Equipment" sheetId="10" r:id="rId10"/>
    <s:sheet name="Courseware" sheetId="11" r:id="rId11"/>
    <s:sheet name="Loan Payable Officer - Related " sheetId="12" r:id="rId12"/>
    <s:sheet name="Convertible Notes, Convertible " sheetId="13" r:id="rId13"/>
    <s:sheet name="Commitments and Contingencies" sheetId="14" r:id="rId14"/>
    <s:sheet name="Stockholders' Equity" sheetId="15" r:id="rId15"/>
    <s:sheet name="Related Party Transactions" sheetId="16" r:id="rId16"/>
    <s:sheet name="Significant Accounting Polici17" sheetId="17" r:id="rId17"/>
    <s:sheet name="Significant Accounting Polici18" sheetId="18" r:id="rId18"/>
    <s:sheet name="Property and Equipment (Tables)" sheetId="19" r:id="rId19"/>
    <s:sheet name="Courseware (Tables)" sheetId="20" r:id="rId20"/>
    <s:sheet name="Stockholders' Equity (Tables)" sheetId="21" r:id="rId21"/>
    <s:sheet name="Nature of Operations and Liqu22" sheetId="22" r:id="rId22"/>
    <s:sheet name="Significant Accounting Polici23" sheetId="23" r:id="rId23"/>
    <s:sheet name="Significant Accounting Polici24" sheetId="24" r:id="rId24"/>
    <s:sheet name="Secured Note and Accounts Rec25" sheetId="25" r:id="rId25"/>
    <s:sheet name="Property and Equipment (Schedul" sheetId="26" r:id="rId26"/>
    <s:sheet name="Property and Equipment (Sched27" sheetId="27" r:id="rId27"/>
    <s:sheet name="Property and Equipment (Sched28" sheetId="28" r:id="rId28"/>
    <s:sheet name="Property and Equipment (Sched29" sheetId="29" r:id="rId29"/>
    <s:sheet name="Courseware (Narrative) (Details" sheetId="30" r:id="rId30"/>
    <s:sheet name="Courseware (Schedule of Coursew" sheetId="31" r:id="rId31"/>
    <s:sheet name="Courseware (Schedule of Estimat" sheetId="32" r:id="rId32"/>
    <s:sheet name="Loan Payable Officer - Relate33" sheetId="33" r:id="rId33"/>
    <s:sheet name="Convertible Notes, Convertibl34" sheetId="34" r:id="rId34"/>
    <s:sheet name="Commitments and Contingencies (" sheetId="35" r:id="rId35"/>
    <s:sheet name="Stockholders' Equity (Common St" sheetId="36" r:id="rId36"/>
    <s:sheet name="Stockholders' Equity (Schedule " sheetId="37" r:id="rId37"/>
    <s:sheet name="Stockholders' Equity (Stock Opt" sheetId="38" r:id="rId38"/>
    <s:sheet name="Stockholders' Equity (Schedul39" sheetId="39" r:id="rId39"/>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Jan. 31, 2016</t>
  </si>
  <si>
    <t>Mar. 09, 2016</t>
  </si>
  <si>
    <t>Document And Entity Information [Abstract]</t>
  </si>
  <si>
    <t>Document Type</t>
  </si>
  <si>
    <t>10-Q</t>
  </si>
  <si>
    <t>Amendment Flag</t>
  </si>
  <si>
    <t>false</t>
  </si>
  <si>
    <t>Document Period End Date</t>
  </si>
  <si>
    <t>Jan. 31,
		2016</t>
  </si>
  <si>
    <t>Entity Registrant Name</t>
  </si>
  <si>
    <t>ASPEN GROUP, INC.</t>
  </si>
  <si>
    <t>Entity Central Index Key</t>
  </si>
  <si>
    <t>Current Fiscal Year End Date</t>
  </si>
  <si>
    <t>--04-30</t>
  </si>
  <si>
    <t>Document Fiscal Period Focus</t>
  </si>
  <si>
    <t>Q3</t>
  </si>
  <si>
    <t>Document Fiscal Year Focus</t>
  </si>
  <si>
    <t>Entity Filer Category</t>
  </si>
  <si>
    <t>Smaller Reporting Company</t>
  </si>
  <si>
    <t>Entity Common Stock, Shares Outstanding</t>
  </si>
  <si>
    <t>Trading Symbol</t>
  </si>
  <si>
    <t>ASPU</t>
  </si>
  <si>
    <t>CONSOLIDATED BALANCE SHEETS (Unaudited) - USD ($)</t>
  </si>
  <si>
    <t>Apr. 30, 2015</t>
  </si>
  <si>
    <t>Current assets:</t>
  </si>
  <si>
    <t>Cash and cash equivalents</t>
  </si>
  <si>
    <t>Restricted cash</t>
  </si>
  <si>
    <t xml:space="preserve"> </t>
  </si>
  <si>
    <t>Accounts receivable, net of allowance of $305,297 and $279,453, respectively</t>
  </si>
  <si>
    <t>Prepaid expenses</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625,963, and $625,963, respectively</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Line of credit</t>
  </si>
  <si>
    <t>Loan payable officer - related party</t>
  </si>
  <si>
    <t>Convertible notes payable - related party</t>
  </si>
  <si>
    <t>Total liabilities</t>
  </si>
  <si>
    <t>Commitments and contingencies - See Note 8</t>
  </si>
  <si>
    <t>Stockholders' equity:</t>
  </si>
  <si>
    <t>Common stock, $0.001 par value; 250,000,000 shares authorized, 128,511,605 issued and 128,311,605 outstanding at January 31, 2016, 128,253,605 issued and 128,053,605 outstanding at April 30, 2015</t>
  </si>
  <si>
    <t>Additional paid-in capital</t>
  </si>
  <si>
    <t>Treasury stock (200,000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Unaudited) - USD ($)</t>
  </si>
  <si>
    <t>3 Months Ended</t>
  </si>
  <si>
    <t>Jan. 31, 2015</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 from operations</t>
  </si>
  <si>
    <t>Other income (expense):</t>
  </si>
  <si>
    <t>Other income</t>
  </si>
  <si>
    <t>Interest expense</t>
  </si>
  <si>
    <t>Loss on Debt Extinguishment</t>
  </si>
  <si>
    <t>Total other expense, net</t>
  </si>
  <si>
    <t>Loss from operations before income taxes</t>
  </si>
  <si>
    <t>Income tax expense (benefit)</t>
  </si>
  <si>
    <t>Net loss</t>
  </si>
  <si>
    <t>Net loss per share allocable to common stockholders - basic and diluted</t>
  </si>
  <si>
    <t>Weighted average number of common shares outstanding: Basic and diluted</t>
  </si>
  <si>
    <t>CONSOLIDATED STATEMENT OF CHANGES IN STOCKHOLDERS' EQUITY (Unaudited) - 9 months ended Jan. 31, 2016 - USD ($)</t>
  </si>
  <si>
    <t>Common Stock [Member]</t>
  </si>
  <si>
    <t>Additional Paid-In Capital [Member]</t>
  </si>
  <si>
    <t>Treasury Stock [Member]</t>
  </si>
  <si>
    <t>Accumulated Deficit [Member]</t>
  </si>
  <si>
    <t>Balance at Apr. 30, 2015</t>
  </si>
  <si>
    <t>Balance, shares at Apr. 30, 2015</t>
  </si>
  <si>
    <t>Stock-based compensation</t>
  </si>
  <si>
    <t>Warrant modification expense</t>
  </si>
  <si>
    <t>Repurchase of shares under settlement agreement</t>
  </si>
  <si>
    <t>Repurchase of shares under settlement agreement, shares</t>
  </si>
  <si>
    <t>Shares issued for services rendered</t>
  </si>
  <si>
    <t>Shares issued for services rendered, shares</t>
  </si>
  <si>
    <t>Attorney fees associated with Registration Statement</t>
  </si>
  <si>
    <t>Balance at Jan. 31, 2016</t>
  </si>
  <si>
    <t>Balance, shares at Jan. 31, 2016</t>
  </si>
  <si>
    <t>CONSOLIDATED STATEMENTS OF CASH FLOWS (Unaudited) - USD ($)</t>
  </si>
  <si>
    <t>Cash flows from operating activities:</t>
  </si>
  <si>
    <t>Adjustments to reconcile net loss to net cash used in operating activities:</t>
  </si>
  <si>
    <t>Bad debt expense</t>
  </si>
  <si>
    <t>Amortization of debt issuance costs</t>
  </si>
  <si>
    <t>Amortization of debt discount</t>
  </si>
  <si>
    <t>Extinguishment of debentures</t>
  </si>
  <si>
    <t>Amortization of prepaid shares for services</t>
  </si>
  <si>
    <t>Changes in operating assets and liabilities:</t>
  </si>
  <si>
    <t>Accounts receivable</t>
  </si>
  <si>
    <t>Deferred rent</t>
  </si>
  <si>
    <t>Refunds due students</t>
  </si>
  <si>
    <t>Net cash used in operating activities</t>
  </si>
  <si>
    <t>Cash flows from investing activities:</t>
  </si>
  <si>
    <t>Purchases of property and equipment</t>
  </si>
  <si>
    <t>Purchases of courseware</t>
  </si>
  <si>
    <t>(Increase) decrease in restricted cash</t>
  </si>
  <si>
    <t>Net cash (used in) provided by investing activities</t>
  </si>
  <si>
    <t>Cash flows from financing activities:</t>
  </si>
  <si>
    <t>Proceeds from (repayments on) line of credit, net</t>
  </si>
  <si>
    <t>Proceeds from issuance of common shares and warrants, net</t>
  </si>
  <si>
    <t>Proceeds from (retirement of) convertible notes and warrants, net of costs</t>
  </si>
  <si>
    <t>Retirement of convertible notes payable</t>
  </si>
  <si>
    <t>Offering costs associated with private placement</t>
  </si>
  <si>
    <t>Net cash (used in) provided by financing activities</t>
  </si>
  <si>
    <t>Cash flows from discontinued operations:</t>
  </si>
  <si>
    <t>Cash flows from operating activities</t>
  </si>
  <si>
    <t>Net cash provided by discontinued operation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for services</t>
  </si>
  <si>
    <t>Common stock issued from conversion of notes</t>
  </si>
  <si>
    <t>Nature of Operations and Liquidity</t>
  </si>
  <si>
    <t>Organization, Consolidation and Presentation of Financial Statements [Abstract]</t>
  </si>
  <si>
    <t>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56% of our adjunct professors hold doctorate degrees.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250/month for 72 months ($18,000), nursing bachelor students (RN to BSN) $250/month for 39 months
($9,750), master students $325/month for 36 months ($11,700) and doctoral students $375 per month for 72 months ($27,000), interest
free, thereby giving students the ability to earn a degree debt free.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nine months ended January 31, 2016 and 2015, our cash flows for the nine months ended January 31, 2016 and 2015, and
our financial position as of January 31, 2016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5 as filed with
the SEC on July 29, 2015. The April 30, 2015 balance sheet is derived from those statements. B. Liquidity At January 31, 2016, the Company
had a cash balance of approximately $1.5 million. In April 2015, the Company offered a warrant conversion, through which the
Company issued 14,747,116 shares, raising $2,268,670. In fiscal 2015, the Company completed an equity financing of
$5,547,826. In November of 2015, our letter of credit with Department Of Education was released freeing up approximately $1.1
million of cash. With the additional cash raised in the financings, the growth in revenues and improving operating margins,
the Company believes that it has sufficient cash to allow the Company to implement its long-term business plan.</t>
  </si>
  <si>
    <t>Significant Accounting Policies</t>
  </si>
  <si>
    <t>Accounting Policies [Abstract]</t>
  </si>
  <si>
    <t>Note 2. Significant Accounting Policies Principles of Consolidation The unaudited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January 31, 2016 and April 30, 2015. The Company maintains
its cash in bank and financial institution deposits that at times may exceed federally insured limits of $250,000 per financial
institution. The Company has not experienced any losses in such accounts from inception through January 31, 2016. As of January
31, 2016, there were deposits of $943,975 in one institution greater Restricted Cash Restricted cash represents amounts pledged
as security for letters of credit for transactions involving Title IV programs. The Company considered $1,122,485, as restricted
cash at April 30, 2015. No cash was considered restricted at January 31, 2016. (See Note 8)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epartment of Education to cover tuition and living expenses. Until forwarded to the student, this amount is recorded in a
current liability account called Refunds Due Students. Typically, the funds are paid to the students within two week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Net Loss Per Share Net loss per common share is based on the weighted
average number of common shares outstanding during each period. Options to purchase 19,107,313 and 14,576,412 common shares, warrants
to purchase 28,871,757 and 44,007,963 common shares, and $650,000 and $650,000 of convertible debt (convertible into 1,207,143
and 1,207,143 common shares, respectively) were outstanding during the nine months ended January 31, 2016 and 2015,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Reclassifications The Company discovered that an internet
advertising publishing invoice was entered into the incorrect month. The effect of this was that marketing expense for the three
and six months ended October 31, 2014, were understated by $29,371 and the marketing expense for the three months ended January
31, 2015, was overstated by the same amount. This error carries through to Cost of Revenues on our Consolidated Statement of Operations.
The issue has been corrected and does not affect the results reported for the fiscal year ended April 30, 2015. The Company evaluated
SEC Staff Accounting Bulletin #108, and applied a dual method to evaluate if the adjustment was material. Under the dual method,
both a rollover method and an iron curtain method were applied. In both methods, the adjustment was
not material to the comparative three month period ended October 31, 2014 and therefore, no restatement of the October 31, 2014
or January 31, 2015 consolidated financial statements was deemed necessary. As a result, the following reclassification between
periods was made for the quarter ended January 31, 2015:
For the
Three Months Ended
January
31, 2015
Originally
Adjustment As
Marketing Expense 364,219 (29,371 ) 334,848
Cost of revenues 662,368 (29,371 ) 632,997
Total operating expenses 2,498,205 (29,371 ) 2,468,834
Operating loss from operations (1,212,067 ) 29,371 (1,182,696 )
Loss from operations before income taxes (1,244,322 ) 29,371 (1,214,951 )
Net loss (1,244,322 ) 29,371 (1,214,951 ) Recent Accounting Pronouncements Financial Accounting Standards Board,
Accounting Standard Updates which are not effective until after January 31, 2016, are not expected to have a significant effect
on the Companys unaudited consolidated financial position or results of operations.</t>
  </si>
  <si>
    <t>Secured Note and Accounts Receivable - Related Parties</t>
  </si>
  <si>
    <t>Due from Related Parties, Unclassified [Abstract]</t>
  </si>
  <si>
    <t>Note 3. Secured Note and Accounts
Receivable  Related Parties On March 30, 2008 and December 1, 2008,
the Aspen University sold courseware pursuant to marketing agreements to Higher Education Management Group, Inc. (HEMG,)
which was then a related party and principal stockholder of the Company. HEMGs president is Mr. Patrick Spada, the former
Chairman of the Company, the sold courseware amounts were $455,000 and $600,000, respectively; UCC filings were filed accordingly.
HEMGs president is Mr. Patrick Spada, the former Chairman of the Company. Under the marketing agreements, the receivables
were due net 60 months. On September 16, 2011, HEMG pledged 772,793 Series C preferred shares (automatically converted to 654,850
common shares on March 13, 2012) of the Company as collateral for this account receivable which at that time had a remaining balance
of $772,793. Based on the reduction in value of the collateral to $0.19 based on the then current price of the Companys
common stock, the Company recognized an expense of $123,647 during the year ended April 30, 2014 as an additional allowance. As
of January 31, 2016 and April 30, 2015, the balance of the account receivable, net of allowance, was $45,329. HEMG has failed to pay to Aspen University
any portion of the $772,793 amount due as of September 30, 2014, despite due demand for same.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654,850 shares after March 10, 2015. On April 29, 2015, the Company
sold those shares to a private investor for $0.155 per share or $101,502, which proceeds reduced the receivable balance to $671,291
with a remaining allowance of $625,963, resulting in a net receivable of $45,329. (See Notes 8 and 10)</t>
  </si>
  <si>
    <t>Property and Equipment</t>
  </si>
  <si>
    <t xml:space="preserve">Note 4. Property and Equipment Property and equipment consisted of the following at January
31, 2016 and April 30, 2015:
January 31, April 30,
2016 2015
Call center hardware $ 133,965 $ 132,798
Computer and office equipment 69,772 78,626
Furniture and fixtures 70,021 42,698
Library (online)  100,000
Software 2,515,703 2,244,802
2,789,461 2,598,924
Accumulated depreciation and amortization (1,651,352 ) (1,387,876 )
Property and equipment, net $ 1,138,109 $ 1,211,048 Software consisted of the following at January 31, 2016 and
April 30, 2015:
January 31, April 30,
2016 2015
Software $ 2,515,703 $ 2,244,802
Accumulated amortization (1,485,141 ) (1,130,453 )
Software, net $ 1,030,562 $ 1,114,349 Amortization expense for all Property and Equipment as well
as the portion for just software is presented below for the three and nine months ended January 31, 2016 and 2015:
For the For the
Three Months Ended January 31,
Nine Months Ended January 31,
2016 2015 2016 2015
Depreciation and Amortization Expense 135,084 114,559 390,010 329,799
Software Amortization Expense 122,619 104,441 354,688 300,642 The following is a schedule of estimated future amortization
expense of software at January 31, 2016:
Year Ending April 30,
2016 $ 124,939
2017 379,563
2018 246,527
2019 163,354
2020 116,179
Total $ 1,030,562 </t>
  </si>
  <si>
    <t>Courseware</t>
  </si>
  <si>
    <t>Goodwill and Intangible Assets Disclosure [Abstract]</t>
  </si>
  <si>
    <t xml:space="preserve">Note
5. Courseware Courseware costs capitalized were $81,634
and $109,305 for the nine months ended January 31, 2016 and 2015 respectively. During September 2015, $1,970,670 of fully
amortized courseware was written off against the accumulated amortization. There was no expense impact to this write-off. Courseware
consisted of the following at January 31, 2016 and April 30, 2015:
January 31, April 30,
2016 2015
Courseware $ 358,754 $ 2,247,790
Accumulated amortization (157,114 ) (2,074,479 )
Courseware, net $ 201,640 $ 173,311 Amortization
expense of courseware for the three and nine months ended January 31, 2016 and 2015:
For the For the
Three Months Ended January 31, Nine Months Ended January 31,
2016 2015 2016 2015
Amortization Expense 16,513 19,407 53,304 59,907 The
following is a schedule of estimated future amortization expense of courseware at January 31, 2016:
Year Ending April 30,
2016 $ 15,547
2017 55,473
2018 47,384
2019 45,911
2020 37,325
Total $ 201,640 </t>
  </si>
  <si>
    <t>Loan Payable Officer - Related Party</t>
  </si>
  <si>
    <t>Loans Payable, by Type, Current and Noncurrent [Abstract]</t>
  </si>
  <si>
    <t>Loan Payable Officer, Related Party</t>
  </si>
  <si>
    <t>Note
6. Loan Payable Officer  Related Party On
June 28, 2013, the Company received $1,000,000 as a loan from the Companys Chief Executive Officer. This loan was for a
term of 6 months with an annual interest rate of 10%, payable monthly. Through various note extensions, the debt was extended
to May 31, 2017. There was no accounting effect for these extensions.</t>
  </si>
  <si>
    <t>Convertible Notes, Convertible Notes - Related Party and Debenture Payable</t>
  </si>
  <si>
    <t>Debt Disclosure [Abstract]</t>
  </si>
  <si>
    <t>Note
7. Convertible Notes, Convertible Notes  Related Party and Debenture Payable On
February 29, 2012, a loan payable of $50,000 was converted into a two-year convertible promissory note, bearing interest of 0.19%
per annum. Beginning March 31, 2012, the note was convertible into common shares of the Company at the rate of $1.00 per share.
The Company evaluated the convertible note and determined that, for the embedded conversion option, there was no beneficial conversion
value to record as the conversion price is considered to be the fair market value of the common shares on the note issue date.
The loan (now convertible promissory note) was originally due in February 2014. The amount due under this note has been reserved
for payment upon the note being tendered to the Company by the note holder. 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Through various note extensions, the debt was extended to May 31, 2017.
There was no accounting effect for these modifications. 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Through various note extensions,
the debt was extended to May 31, 2017. There was no accounting effect for these modifications.</t>
  </si>
  <si>
    <t>Commitments and Contingencies</t>
  </si>
  <si>
    <t>Commitments and Contingencies Disclosure [Abstract]</t>
  </si>
  <si>
    <t>Note 8. Commitments and Contingencies Line of Credit The Company maintains a line of credit
with a bank, up to a maximum credit line of $250,000. The line of credit bears interest equal to the prime rate plus 0.50% (overall
interest rate of 4.00% at January 31, 2016).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monthly payments on the line of credit become the sum of: (a) accrued interest
and (b) 1/60th of the unpaid principal balance immediately following the Final Availability Date, which equates to a five-year
payment period. The balance due on the line of credit as of January 31, 2016 was $249,783.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January 31, 2016 was $217. Employment Agreements From time to time, the Company enters
into employment agreements with certain of its employees. These agreements typically include bonuses, some of which are performance-based
in nature. As of January 31, 2016, no performance bonuses have been earned. Legal Matters From time to time, we may be involved
in litigation relating to claims arising out of our operations in the normal course of business. As of January 31, 2016,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claims. On December 10, 2013,
the Company filed a series of counterclaims against HEMG and Mr. Spada in state court of New York. By decision and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 On October 15, 2015, HEMG filed bankruptcy
pursuant to Chapter 7. As a result, the remaining claims and Aspens counterclaims in the New York lawsuit are currently
stayed. On August 13, 2015, a former employee
filed a complaint against the Company in the United States District Court, District of Arizona, for breach of contract claiming
that Plaintiff was terminated for Cause when no cause existed. Plaintiff is seeking the remaining amounts under her
employment agreement, severance pay, bonuses, value of lost benefits, and the loss of the value of her stock options. The Company
filed an answer to the complaint by the September 8, 2015 deadline. That matter is currently in the discovery stages, and the
Company intends to defend the claims asserted by the former employee.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 To participate in the Title IV programs,
an institution must be authorized to offer its programs of instruction by the relevant agencies of the State in which it is located.
An institution must also be authorized to offer its programs in the States where the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5 represented approximately 33% of the Company's cash basis revenues (including revenues
from discontinued operations), as calculated in accordance with Department of Education guidelines, the loss of Title IV funding
would have a material effect on the Company's future financial performance.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for the DOE on April 14, 2014. On February 26, 2015, Aspen University was
informed by the DOE that it again had the option to become permanently certified by increasing the letter of credit to 50% of
all Title IV funds received in the last program year, equaling $2,244,971, or to remain provisionally certified by increasing
the existing 25% letter of credit to $1,122,485. Aspen informed the DOE on March 3, 2015 of its desire to remain
provisionally certified and post the $1,122,485 letter of credit for the DOE by April 30, 2015. In November of 2015, the DOE
informed Aspen that they no longer need to post a letter of credit. It was subsequently released. The DOE may
impose additional or different terms and conditions in any final provisional program participation agreement that it may
issue (See Note 2 Restricted Cash).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years to January, 2019.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the Company recognized that it had not fully complied with all requirements for calculating and making
timely returns of Title IV funds (R2T4). In November 2013, the Company returned a total of $102,810 of Title IV funds to the Department
of Education.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Apen applied for either
an extension of its provisional approval status or obtain permanent approval status and is waiting for a response from
Delaware. Aspen University is authorized by the Colorado Commission on Education to operate in Colorado as a degree
granting institution. Letter of Credit The Company had maintained a letter
of credit under a DOE requirement, and this requirement was lifted in November of 2015 (See Note 2 Restricted
Cash).</t>
  </si>
  <si>
    <t>Stockholders' Equity</t>
  </si>
  <si>
    <t>Stockholders' Equity Note [Abstract]</t>
  </si>
  <si>
    <t xml:space="preserve">Note
9. Stockholders Equity Common
Stock On
June 8, 2015, in exchange for the termination of a consulting agreement with a Director, the Company issued 300,000 restricted
stock units (with the value of $50,400 based on the market value on the grant date). Two-thirds are fully vested and the remaining
balance vests in six equal monthly installments commencing on June 30, 2015. At January 31, 2016, the Company has recorded consulting
expense of $50,400 and it was fully vested. On January 19, 2016, the Company paid $29,500
as part of settlement to repurchase 42,000 shares. After adjusting for the shares, the Company recorded an expense of $23,662. Warrants A
summary of the Companys warrant activity during the nine months ended January 31, 2016 is presented below:
Weighted
Weighted Average
Average Remaining Aggregate
Number of Exercise Contractual Intrinsic
Warrants Shares Price Term Value
Balance Outstanding, April 30, 2015 28,871,757 $ 0.26 - -
Granted - - - -
Exercised - - - -
Forfeited - - - -
Expired - - - -
Balance Outstanding, January 31, 2016 28,871,757 $ 0.26 3.0 $ -
Exercisable, January 31, 2016 28,871,757 $ 0.26 3.0 $ - 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January 31, 2016 the warrants are excluded from derivative treatment. Stock
Incentive Plan and Stock Option Grants to Employees and Directors Immediately
following the closing of the Reverse Merger, on March 13, 2012, the Company adopted the 2012 Equity Incentive Plan (the Plan)
that provides for the grant of 9,300,000 shares, 14,300,000 effective July 2014, 16,300,000 effective September 2014 and 20,300,000
effective November 2015, in the form of incentive stock options, non-qualified stock options, restricted shares, stock appreciation
rights and restricted stock units to employees, consultants, officers and directors. As of January 31, 2016, there were 1,192,687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A
summary of the Companys stock option activity for employees and directors during the nine months ended January 31, 2016
is presented below:
Weighted
Weighted Average
Average Remaining Aggregate
Number of Exercise Contractual Intrinsic
Options Shares Price Term Value
Balance Outstanding, April 30, 2015 14,206,412 $ 0.21 3.5 103,000
Granted 5,215,000 $ 0.17 6.0 -
Exercised - - - -
Forfeited (509,099 ) $ 0.44 2.3 -
Expired - - - -
Balance Outstanding, January 31, 2016 18,912,313 $ 0.20 3.4 $ 8,835
Exercisable, January 31, 2016 7,234,131 $ 0.22 2.2 $ - On
June 8, 2015, the Chief Academic Officer received a grant of 1,000,000 options which has a fair value of $60,000, the Chief Operating
Officer received a grant of 700,000 options which has a fair value of $42,000 and the Chief Financial Officer received a grant
of 300,000 options which has a fair value of $18,000. All of these options have an exercise price of $0.168 per share. On
August 5, 2015, 500,000 options were granted to the Senior Vice President of Compliance. The exercise price was $0.18 and the
fair value was $30,000. The options vest over 3 years. On September 23, 2015, 465,000 options were granted to a total
of 39 employees. The exercise prices were $0.131 and the fair value of the total grant was $48,600. The options vest over
3 years. On November 20, 2015, three directors were each awarded
250,000 five- year options. The options vest over three years, the exercise prices were $0.165 and the fair value of the
total grant of 750,000 options is $37,500. On December 11, 2015, the Chief Executive Officer was granted
1,500,000 options that vest over three years. The exercise price is $0.175, the life of the options is ten years and the
fair value of the grant is $105,000. On November 20, 2015,
three directors were each awarded 250,000 options. The options vest over three years, the exercise prices were $0.165 and
the fair value of the total grant of 750,000 options is $37,500. On December 11, 2015, the Chief Executive Officer was granted
1,500,000 options that vest over ten years. The exercise price is $0.175 and the fair value of the grant is $105,000. As
of January 31, 2016, there was approximately $528,000 of unrecognized compensation costs related to nonvested share-based compensation
arrangements. That cost is expected to be recognized over a weighted-average period of 3.5 years. The
Company recorded compensation expense of $223,657 for the nine months ended January 31, 2016 in connection with employee stock
options. The Company recorded compensation expense of $334,723 for the nine months ended January 31, 2015 in connection with employee
stock options. Stock
Option Grants to Non-Employees There
were no stock options granted to non-employees during the nine months ended January 31, 2016. The Company recorded no compensation
expense for the nine months ended January 31, 2016 in connection with non-employee stock options. There was no unrecognized compensation
cost at January 31, 2016. A
summary of the Company's stock option activity for non-employees during the nine months ended January 31, 2016 is presented below:
Weighted Average
Average Remaining Aggregate
Number of Exercise Contractual Intrinsic
Options Shares Price Term Value
Balance Outstanding, April 30, 2015 220,000 $ 0.30 2.1 $ -
Granted - - - -
Exercised - - - -
Forfeited (25,000 ) $ 0.19 3.0 -
Expired - - - -
Balance Outstanding, January 31, 2016 195,000 $ 0.31 1.4 -
Exercisable, January 31, 2016 195,000 $ 0.31 1.4 - </t>
  </si>
  <si>
    <t>Related Party Transactions</t>
  </si>
  <si>
    <t>Related Party Transactions [Abstract]</t>
  </si>
  <si>
    <t>Note 10. Related Party Transactions See Note 3 for discussion of secured
note and account receivable to related parties and see Notes 6 and 7 for discussion of loans payable and convertible notes payable
to related parties.</t>
  </si>
  <si>
    <t>Significant Accounting Policies (Policies)</t>
  </si>
  <si>
    <t>Principles of Consolidation</t>
  </si>
  <si>
    <t>Principles of Consolidation The unaudited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and the valuation allowance on deferred tax assets.</t>
  </si>
  <si>
    <t>Cash and Cash Equivalent</t>
  </si>
  <si>
    <t xml:space="preserve">Cash and Cash Equivalents For the purposes of the unaudited consolidated
statements of cash flows, the Company considers all highly liquid investments with an original maturity of three months or less
when purchased to be cash equivalents. There were no cash equivalents at January 31, 2016 and April 30, 2015. The Company maintains
its cash in bank and financial institution deposits that at times may exceed federally insured limits of $250,000 per financial
institution. The Company has not experienced any losses in such accounts from inception through January 31, 2016. As of January
31, 2016, there were deposits of $943,975 in one institution greater </t>
  </si>
  <si>
    <t>Restricted Cash</t>
  </si>
  <si>
    <t>Restricted Cash Restricted cash represents amounts pledged
as security for letters of credit for transactions involving Title IV programs. The Company considered $1,122,485, as restricted
cash at April 30, 2015. No cash was considered restricted at January 31, 2016. (See Note 8)</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 The Company receives Title IV funds from
the Department of Education to cover tuition and living expenses. Until forwarded to the student, this amount is recorded in a
current liability account called Refunds Due Students. Typically, the funds are paid to the students within two weeks.</t>
  </si>
  <si>
    <t>Revenue Recognition and Deferred Revenue</t>
  </si>
  <si>
    <t>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Net Loss Per Share</t>
  </si>
  <si>
    <t>Net
Loss Per Share Net loss per common share is based on the weighted
average number of common shares outstanding during each period. Options to purchase 19,107,313 and 14,576,412 common shares, warrants
to purchase 28,871,757 and 44,007,963 common shares, and $650,000 and $650,000 of convertible debt (convertible into 1,207,143
and 1,207,143 common shares, respectively) were outstanding during the nine months ended January 31, 2016 and 2015,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Reclassifications</t>
  </si>
  <si>
    <t>Reclassifications The
Company discovered that an internet advertising publishing invoice was entered into the incorrect month. The effect of this was
that marketing expense for the three and six months ended October 31, 2014, were understated by $29,371 and the marketing expense
for the three months ended January 31, 2015, was overstated by the same amount. This error carries through to Cost of Revenues
on our Consolidated Statement of Operations. The issue has been corrected and does not affect the results reported for the fiscal
year ended April 30, 2015. The Company evaluated SEC Staff Accounting Bulletin #108, and applied a dual method to evaluate if
the adjustment was material. Under the dual method, both a rollover method and an iron curtain method
were applied. In both methods, the adjustment was not material to the comparative three month period ended October 31, 2014 and
therefore, no restatement of the October 31, 2014 or January 31, 2015 consolidated financial statements was deemed necessary.
As a result, the following reclassification between periods was made for the quarter ended January 31, 2015:
For the
Three Months Ended
January 31, 2015
Originally Adjustment As
Marketing Expense 364,219 (29,371 ) 334,848
Cost of revenues 662,368 (29,371 ) 632,997
Total operating expenses 2,498,205 (29,371 ) 2,468,834
Operating loss from operations (1,212,067 ) 29,371 (1,182,696 )
Loss from operations before income taxes (1,244,322 ) 29,371 (1,214,951 )
Net loss (1,244,322 ) 29,371 (1,214,951 )</t>
  </si>
  <si>
    <t>Recent Accounting Pronouncements</t>
  </si>
  <si>
    <t>Recent Accounting Pronouncements Financial Accounting Standards Board,
Accounting Standard Updates which are not effective until after January 31, 2016, are not expected to have a significant effect
on the Companys unaudited consolidated financial position or results of operations.</t>
  </si>
  <si>
    <t>Significant Accounting Policies (Tables)</t>
  </si>
  <si>
    <t>Schedule of Reclassifications</t>
  </si>
  <si>
    <t>For the
Three Months Ended
January 31, 2015
Originally Adjustment As
Marketing Expense 364,219 (29,371 ) 334,848
Cost of revenues 662,368 (29,371 ) 632,997
Total operating expenses 2,498,205 (29,371 ) 2,468,834
Operating loss from operations (1,212,067 ) 29,371 (1,182,696 )
Loss from operations before income taxes (1,244,322 ) 29,371 (1,214,951 )
Net loss (1,244,322 ) 29,371 (1,214,951 )</t>
  </si>
  <si>
    <t>Property and Equipment (Tables)</t>
  </si>
  <si>
    <t>Property, Plant and Equipment [Line Items]</t>
  </si>
  <si>
    <t>Schedule of Property and Equipment</t>
  </si>
  <si>
    <t xml:space="preserve">January 31, April 30,
2016 2015
Call center hardware $ 133,965 $ 132,798
Computer and office equipment 69,772 78,626
Furniture and fixtures 70,021 42,698
Library (online)  100,000
Software 2,515,703 2,244,802
2,789,461 2,598,924
Accumulated depreciation and amortization (1,651,352 ) (1,387,876 )
Property and equipment, net $ 1,138,109 $ 1,211,048 </t>
  </si>
  <si>
    <t>Schedule of Depreciation and Amortization Expense</t>
  </si>
  <si>
    <t xml:space="preserve">For the For the
Three Months Ended January 31,
Nine Months Ended January 31,
2016 2015 2016 2015
Depreciation and Amortization Expense 135,084 114,559 390,010 329,799
Software Amortization Expense 122,619 104,441 354,688 300,642 </t>
  </si>
  <si>
    <t>Software [Member]</t>
  </si>
  <si>
    <t>Schedule of Intangible Asset</t>
  </si>
  <si>
    <t xml:space="preserve">January 31, April 30,
2016 2015
Software $ 2,515,703 $ 2,244,802
Accumulated amortization (1,485,141 ) (1,130,453 )
Software, net $ 1,030,562 $ 1,114,349 </t>
  </si>
  <si>
    <t>Schedule of Estimated Future Amortization Expense</t>
  </si>
  <si>
    <t>Year Ending April 30,
2016 $ 124,939
2017 379,563
2018 246,527
2019 163,354
2020 116,179
Total $ 1,030,562</t>
  </si>
  <si>
    <t>Courseware (Tables) - Courseware [Member]</t>
  </si>
  <si>
    <t>Finite-Lived Intangible Assets [Line Items]</t>
  </si>
  <si>
    <t xml:space="preserve">January 31, April 30,
2016 2015
Courseware $ 358,754 $ 2,247,790
Accumulated amortization (157,114 ) (2,074,479 )
Courseware, net $ 201,640 $ 173,311 </t>
  </si>
  <si>
    <t>Schedule of amortization expense of intangible assets</t>
  </si>
  <si>
    <t xml:space="preserve">For the For the
Three Months Ended January 31, Nine Months Ended January 31,
2016 2015 2016 2015
Amortization Expense 16,513 19,407 53,304 59,907 </t>
  </si>
  <si>
    <t xml:space="preserve">Year Ending April 30,
2016 $ 15,547
2017 55,473
2018 47,384
2019 45,911
2020 37,325
Total $ 201,640 </t>
  </si>
  <si>
    <t>Stockholders' Equity (Tables)</t>
  </si>
  <si>
    <t>Schedule of Assets Acquired and Liabilities Assumed</t>
  </si>
  <si>
    <t xml:space="preserve">Weighted
Weighted Average
Average Remaining Aggregate
Number of Exercise Contractual Intrinsic
Warrants Shares Price Term Value
Balance Outstanding, April 30, 2015 28,871,757 $ 0.26 - -
Granted - - - -
Exercised - - - -
Forfeited - - - -
Expired - - - -
Balance Outstanding, January 31, 2016 28,871,757 $ 0.26 3.0 $ -
Exercisable, January 31, 2016 28,871,757 $ 0.26 3.0 $ - </t>
  </si>
  <si>
    <t>Stock Option Grants To Employees And Directors [Member]</t>
  </si>
  <si>
    <t xml:space="preserve">Weighted
Weighted Average
Average Remaining Aggregate
Number of Exercise Contractual Intrinsic
Options Shares Price Term Value
Balance Outstanding, April 30, 2015 14,206,412 $ 0.21 3.5 103,000
Granted 5,215,000 $ 0.17 6.0 -
Exercised - - - -
Forfeited (509,099 ) $ 0.44 2.3 -
Expired - - - -
Balance Outstanding, January 31, 2016 18,912,313 $ 0.20 3.4 $ 8,835
Exercisable, January 31, 2016 7,234,131 $ 0.22 2.2 $ - </t>
  </si>
  <si>
    <t>Stock Option Grants To Non Employees [Member]</t>
  </si>
  <si>
    <t xml:space="preserve">Weighted Average
Average Remaining Aggregate
Number of Exercise Contractual Intrinsic
Options Shares Price Term Value
Balance Outstanding, April 30, 2015 220,000 $ 0.30 2.1 $ -
Granted - - - -
Exercised - - - -
Forfeited (25,000 ) $ 0.19 3.0 -
Expired - - - -
Balance Outstanding, January 31, 2016 195,000 $ 0.31 1.4 -
Exercisable, January 31, 2016 195,000 $ 0.31 1.4 - </t>
  </si>
  <si>
    <t>Nature of Operations and Liquidity (Narrative) (Details) - USD ($)</t>
  </si>
  <si>
    <t>1 Months Ended</t>
  </si>
  <si>
    <t>12 Months Ended</t>
  </si>
  <si>
    <t>Nov. 30, 2015</t>
  </si>
  <si>
    <t>Mar. 31, 2014</t>
  </si>
  <si>
    <t>Apr. 30, 2014</t>
  </si>
  <si>
    <t>Product Information [Line Items]</t>
  </si>
  <si>
    <t>Percentage of professors with doctorate degrees</t>
  </si>
  <si>
    <t>56.00%</t>
  </si>
  <si>
    <t>Approximate cash position</t>
  </si>
  <si>
    <t>Warrant Conversion/Exercised, shares</t>
  </si>
  <si>
    <t>Warrant Conversion/Exercised</t>
  </si>
  <si>
    <t>Financing completed</t>
  </si>
  <si>
    <t>Letter of credit relesed</t>
  </si>
  <si>
    <t>Bachelor Program [Member]</t>
  </si>
  <si>
    <t>Monthly tuition</t>
  </si>
  <si>
    <t>Tuition payment period</t>
  </si>
  <si>
    <t>72 months</t>
  </si>
  <si>
    <t>Total tuition</t>
  </si>
  <si>
    <t>Nursing Program [Member]</t>
  </si>
  <si>
    <t>39 months</t>
  </si>
  <si>
    <t>Master Program [Member]</t>
  </si>
  <si>
    <t>36 months</t>
  </si>
  <si>
    <t>Doctoral Program [Member]</t>
  </si>
  <si>
    <t>Significant Accounting Policies (Narrative) (Details) - USD ($)</t>
  </si>
  <si>
    <t>6 Months Ended</t>
  </si>
  <si>
    <t>Oct. 31, 2014</t>
  </si>
  <si>
    <t>Cash and Cash Equivalents [Line Items]</t>
  </si>
  <si>
    <t>Cash, FDIC insured amount</t>
  </si>
  <si>
    <t>Amount reclassified from cost of revenues to marketing expense</t>
  </si>
  <si>
    <t>Warrant [Member]</t>
  </si>
  <si>
    <t>Antidilutive securities</t>
  </si>
  <si>
    <t>Employee Stock Option [Member]</t>
  </si>
  <si>
    <t>Convertible Debt [Member]</t>
  </si>
  <si>
    <t>Convertible debt</t>
  </si>
  <si>
    <t>Institution One [Member]</t>
  </si>
  <si>
    <t>Amount of cash balance uninsured by FDIC</t>
  </si>
  <si>
    <t>Significant Accounting Policies (Schedule of Reclassification) (Details) - USD ($)</t>
  </si>
  <si>
    <t>Error Corrections and Prior Period Adjustments Restatement [Line Items]</t>
  </si>
  <si>
    <t>Marketing Expense</t>
  </si>
  <si>
    <t>Cost of revenues</t>
  </si>
  <si>
    <t>Originally Reported [Member]</t>
  </si>
  <si>
    <t>Adjustment [Member]</t>
  </si>
  <si>
    <t>Secured Note and Accounts Receivable - Related Parties (Details) - USD ($)</t>
  </si>
  <si>
    <t>Apr. 29, 2015</t>
  </si>
  <si>
    <t>Dec. 31, 2008</t>
  </si>
  <si>
    <t>Mar. 31, 2008</t>
  </si>
  <si>
    <t>Sep. 30, 2014</t>
  </si>
  <si>
    <t>Jun. 30, 2014</t>
  </si>
  <si>
    <t>Mar. 13, 2012</t>
  </si>
  <si>
    <t>Sep. 16, 2011</t>
  </si>
  <si>
    <t>Related Party Transaction [Line Items]</t>
  </si>
  <si>
    <t>Price per share</t>
  </si>
  <si>
    <t>Accounts receivable, secured - related party, net of allowance</t>
  </si>
  <si>
    <t>Accounts receivable, before allowance</t>
  </si>
  <si>
    <t>Parent Company [Member]</t>
  </si>
  <si>
    <t>Courseware sales</t>
  </si>
  <si>
    <t>Series C Preferred Shares pledged by HEMG</t>
  </si>
  <si>
    <t>Series C Preferred Shares pledged by HEMG, converted to common shares</t>
  </si>
  <si>
    <t>Receivable Collateral Valuation Reserve</t>
  </si>
  <si>
    <t>Due amount HEMG has failed to pay despite due demand</t>
  </si>
  <si>
    <t>Common stock, shares to be sold</t>
  </si>
  <si>
    <t>CEO [Member]</t>
  </si>
  <si>
    <t>Property and Equipment (Schedule of Property and Equipment) (Details) - USD ($)</t>
  </si>
  <si>
    <t>Property and equipment, gross</t>
  </si>
  <si>
    <t>Property and equipment, net</t>
  </si>
  <si>
    <t>Call Center Hardware [Member]</t>
  </si>
  <si>
    <t>Computer And Office Equipment [Member]</t>
  </si>
  <si>
    <t>Furniture and Fixtures [Member]</t>
  </si>
  <si>
    <t>Library (online) [Member]</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USD ($)</t>
  </si>
  <si>
    <t>Sep. 30, 2015</t>
  </si>
  <si>
    <t>Amortization Expense of courseware, written off</t>
  </si>
  <si>
    <t>Courseware [Member]</t>
  </si>
  <si>
    <t>Courseware costs capitalized</t>
  </si>
  <si>
    <t>Amortization Expense</t>
  </si>
  <si>
    <t>Courseware (Schedule of Courseware, Net) (Details) - USD ($)</t>
  </si>
  <si>
    <t>Courseware (Schedule of Estimated Future Amortization Expense) (Details) - USD ($)</t>
  </si>
  <si>
    <t>Loan Payable Officer - Related Party (Details) - USD ($)</t>
  </si>
  <si>
    <t>Jun. 30, 2013</t>
  </si>
  <si>
    <t>Short-term Debt [Line Items]</t>
  </si>
  <si>
    <t>Maturity date</t>
  </si>
  <si>
    <t>May 31,
		2017</t>
  </si>
  <si>
    <t>Loan Payable Officer Related Party Dated June Twenty Eight Two Thousand Thirteen [Member] | CEO [Member]</t>
  </si>
  <si>
    <t>Debt instrument, face amount</t>
  </si>
  <si>
    <t>Term of debentures</t>
  </si>
  <si>
    <t>6 months</t>
  </si>
  <si>
    <t>Interest rate</t>
  </si>
  <si>
    <t>10.00%</t>
  </si>
  <si>
    <t>Convertible Notes, Convertible Notes - Related Party and Debenture Payable (Details) - USD ($)</t>
  </si>
  <si>
    <t>Aug. 14, 2012</t>
  </si>
  <si>
    <t>Feb. 29, 2012</t>
  </si>
  <si>
    <t>Debt Instrument [Line Items]</t>
  </si>
  <si>
    <t>2 Year Promissory Notes [Member]</t>
  </si>
  <si>
    <t>0.19%</t>
  </si>
  <si>
    <t>Debt conversion, price per share</t>
  </si>
  <si>
    <t>Convertible Promissory Note Dated February 29, 2012 [Member]</t>
  </si>
  <si>
    <t>Face value of loan</t>
  </si>
  <si>
    <t>CEO [Member] | Note Payable Related Party Dated August 14, 2012 [Member]</t>
  </si>
  <si>
    <t>5.00%</t>
  </si>
  <si>
    <t>CEO [Member] | Note Payable Related Party Dated March 13, 2012 [Member]</t>
  </si>
  <si>
    <t>Commitments and Contingencies (Narrative) (Details) - USD ($)</t>
  </si>
  <si>
    <t>Nov. 30, 2013</t>
  </si>
  <si>
    <t>Feb. 26, 2015</t>
  </si>
  <si>
    <t>Jan. 31, 2014</t>
  </si>
  <si>
    <t>Feb. 28, 2013</t>
  </si>
  <si>
    <t>Line of Credit Facility [Line Items]</t>
  </si>
  <si>
    <t>Line of credit, outstanding</t>
  </si>
  <si>
    <t>Remittance of Title IV funds to the Department of Education due to students ineligibility to receive the funds</t>
  </si>
  <si>
    <t>Possible estimated loss due to unauthorized borrowing</t>
  </si>
  <si>
    <t>Title IV Funds received as a percentage of revenue</t>
  </si>
  <si>
    <t>33.00%</t>
  </si>
  <si>
    <t>Line of Credit [Member]</t>
  </si>
  <si>
    <t>Line of credit, maximum borrowing capacity</t>
  </si>
  <si>
    <t>Prime rate spread</t>
  </si>
  <si>
    <t>0.50%</t>
  </si>
  <si>
    <t>Line of credit, interest rate at period end</t>
  </si>
  <si>
    <t>4.00%</t>
  </si>
  <si>
    <t>Payment period</t>
  </si>
  <si>
    <t>5 years</t>
  </si>
  <si>
    <t>Line of credit, remaining available</t>
  </si>
  <si>
    <t>Letter of Credit [Member]</t>
  </si>
  <si>
    <t>Stockholders' Equity (Common Stock and Warrants Narrative) (Details) - USD ($)</t>
  </si>
  <si>
    <t>Jun. 08, 2015</t>
  </si>
  <si>
    <t>Jan. 19, 2016</t>
  </si>
  <si>
    <t>Stockholders Equity [Line Items]</t>
  </si>
  <si>
    <t>Expenses for settlement</t>
  </si>
  <si>
    <t>Restricted Stock Units (RSUs) [Member]</t>
  </si>
  <si>
    <t>Stock units granted</t>
  </si>
  <si>
    <t>Fair value of grant</t>
  </si>
  <si>
    <t>Vesting-period</t>
  </si>
  <si>
    <t>Allocated Share-based Compensation Expense</t>
  </si>
  <si>
    <t>Stockholders' Equity (Schedule of Warrants) (Details) - USD ($)</t>
  </si>
  <si>
    <t>Weighted Average Exercise Price</t>
  </si>
  <si>
    <t>Granted</t>
  </si>
  <si>
    <t>Number of Shares</t>
  </si>
  <si>
    <t>Balance Outstanding</t>
  </si>
  <si>
    <t>Exercised</t>
  </si>
  <si>
    <t>Forfeited</t>
  </si>
  <si>
    <t>Expired</t>
  </si>
  <si>
    <t>Exercisable</t>
  </si>
  <si>
    <t>Weighted Average Remaining Contractual Term</t>
  </si>
  <si>
    <t>Balance Outstanding, January 31, 2016</t>
  </si>
  <si>
    <t>3 years</t>
  </si>
  <si>
    <t>Aggregate Intrinsic Value</t>
  </si>
  <si>
    <t>Stockholders' Equity (Stock Options Narrative) (Details)</t>
  </si>
  <si>
    <t>Dec. 11, 2015USD ($)$ / sharesshares</t>
  </si>
  <si>
    <t>Nov. 20, 2015USD ($)Item$ / sharesshares</t>
  </si>
  <si>
    <t>Sep. 23, 2015USD ($)Item$ / sharesshares</t>
  </si>
  <si>
    <t>Aug. 05, 2015USD ($)$ / sharesshares</t>
  </si>
  <si>
    <t>Jun. 08, 2015USD ($)$ / sharesshares</t>
  </si>
  <si>
    <t>Jan. 31, 2016USD ($)shares</t>
  </si>
  <si>
    <t>Jan. 31, 2015USD ($)</t>
  </si>
  <si>
    <t>Nov. 30, 2015shares</t>
  </si>
  <si>
    <t>Apr. 29, 2015$ / shares</t>
  </si>
  <si>
    <t>Sep. 30, 2014shares</t>
  </si>
  <si>
    <t>Jul. 31, 2014shares</t>
  </si>
  <si>
    <t>Mar. 13, 2012shares</t>
  </si>
  <si>
    <t>Share-based Compensation Arrangement by Share-based Payment Award [Line Items]</t>
  </si>
  <si>
    <t>Price per share | $ / shares</t>
  </si>
  <si>
    <t>Options granted, exercise price | $ / shares</t>
  </si>
  <si>
    <t>Share based compensation expense | $</t>
  </si>
  <si>
    <t>Equity Incentive Plan [Member]</t>
  </si>
  <si>
    <t>Equity Incentive Plan, shares authorized</t>
  </si>
  <si>
    <t>Equity Incentive Plan, shares remaining</t>
  </si>
  <si>
    <t>Fair value of grants | $</t>
  </si>
  <si>
    <t>Vesting period</t>
  </si>
  <si>
    <t>Weighted average recognition period</t>
  </si>
  <si>
    <t>10 years</t>
  </si>
  <si>
    <t>Options granted</t>
  </si>
  <si>
    <t>Director [Member]</t>
  </si>
  <si>
    <t>Stock options issued during period</t>
  </si>
  <si>
    <t>Number of directors to whom stock option granted | Item</t>
  </si>
  <si>
    <t>Employee [Member]</t>
  </si>
  <si>
    <t>Number of employee to whom stock option granted | Item</t>
  </si>
  <si>
    <t>Unrecognized compensation cost | $</t>
  </si>
  <si>
    <t>3 years 6 months</t>
  </si>
  <si>
    <t>Vice President [Member]</t>
  </si>
  <si>
    <t>Chief Academic Officer [Member]</t>
  </si>
  <si>
    <t>Chief Operating Officer [Member]</t>
  </si>
  <si>
    <t>Chief Financial Officer [Member]</t>
  </si>
  <si>
    <t>Stockholders' Equity (Schedule of Stock Options Activity) (Details) - USD ($)</t>
  </si>
  <si>
    <t>Begginning balance Outstanding</t>
  </si>
  <si>
    <t>6 years</t>
  </si>
  <si>
    <t>2 years 3 months 18 days</t>
  </si>
  <si>
    <t>Ending balance Outstanding</t>
  </si>
  <si>
    <t>3 years 4 months 24 days</t>
  </si>
  <si>
    <t>2 years 2 months 12 days</t>
  </si>
  <si>
    <t>2 years 1 month 6 days</t>
  </si>
  <si>
    <t>1 year 4 months 24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87198</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28511605</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33</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54</v>
      </c>
    </row>
    <row r="4" spans="1:2">
      <c s="4" r="A4" t="s">
        <v>181</v>
      </c>
      <c s="4" r="B4" t="s">
        <v>182</v>
      </c>
    </row>
    <row r="5" spans="1:2">
      <c s="4" r="A5" t="s">
        <v>183</v>
      </c>
      <c s="4" r="B5" t="s">
        <v>184</v>
      </c>
    </row>
    <row r="6" spans="1:2">
      <c s="4" r="A6" t="s">
        <v>185</v>
      </c>
      <c s="4" r="B6" t="s">
        <v>186</v>
      </c>
    </row>
    <row r="7" spans="1:2">
      <c s="4" r="A7" t="s">
        <v>187</v>
      </c>
      <c s="4" r="B7" t="s">
        <v>188</v>
      </c>
    </row>
    <row r="8" spans="1:2">
      <c s="4" r="A8" t="s">
        <v>189</v>
      </c>
      <c s="4" r="B8" t="s">
        <v>190</v>
      </c>
    </row>
    <row r="9" spans="1:2">
      <c s="4" r="A9" t="s">
        <v>50</v>
      </c>
      <c s="4" r="B9" t="s">
        <v>191</v>
      </c>
    </row>
    <row r="10" spans="1:2">
      <c s="4" r="A10" t="s">
        <v>192</v>
      </c>
      <c s="4" r="B10" t="s">
        <v>193</v>
      </c>
    </row>
    <row r="11" spans="1:2">
      <c s="4" r="A11" t="s">
        <v>194</v>
      </c>
      <c s="4" r="B11" t="s">
        <v>195</v>
      </c>
    </row>
    <row r="12" spans="1:2">
      <c s="4" r="A12" t="s">
        <v>196</v>
      </c>
      <c s="4" r="B12" t="s">
        <v>197</v>
      </c>
    </row>
    <row r="13" spans="1:2">
      <c s="4" r="A13" t="s">
        <v>198</v>
      </c>
      <c s="4" r="B1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154</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5</v>
      </c>
      <c s="4" r="B4" t="s">
        <v>206</v>
      </c>
    </row>
    <row r="5" spans="1:2">
      <c s="4" r="A5" t="s">
        <v>207</v>
      </c>
      <c s="4" r="B5" t="s">
        <v>208</v>
      </c>
    </row>
    <row r="6" spans="1:2">
      <c s="4" r="A6" t="s">
        <v>209</v>
      </c>
    </row>
    <row r="7" spans="1:2">
      <c s="3" r="A7" t="s">
        <v>204</v>
      </c>
    </row>
    <row r="8" spans="1:2">
      <c s="4" r="A8" t="s">
        <v>210</v>
      </c>
      <c s="4" r="B8" t="s">
        <v>211</v>
      </c>
    </row>
    <row r="9" spans="1:2">
      <c s="4" r="A9" t="s">
        <v>212</v>
      </c>
      <c s="4" r="B9"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22722</v>
      </c>
      <c s="7" r="C3" t="n">
        <v>2159463</v>
      </c>
    </row>
    <row r="4" spans="1:3">
      <c s="4" r="A4" t="s">
        <v>28</v>
      </c>
      <c s="4" r="B4" t="s">
        <v>29</v>
      </c>
      <c s="6" r="C4" t="n">
        <v>1122485</v>
      </c>
    </row>
    <row r="5" spans="1:3">
      <c s="4" r="A5" t="s">
        <v>30</v>
      </c>
      <c s="7" r="B5" t="n">
        <v>2056211</v>
      </c>
      <c s="6" r="C5" t="n">
        <v>1058339</v>
      </c>
    </row>
    <row r="6" spans="1:3">
      <c s="4" r="A6" t="s">
        <v>31</v>
      </c>
      <c s="6" r="B6" t="n">
        <v>120822</v>
      </c>
      <c s="6" r="C6" t="n">
        <v>121594</v>
      </c>
    </row>
    <row r="7" spans="1:3">
      <c s="4" r="A7" t="s">
        <v>32</v>
      </c>
      <c s="6" r="B7" t="n">
        <v>3699755</v>
      </c>
      <c s="6" r="C7" t="n">
        <v>4461881</v>
      </c>
    </row>
    <row r="8" spans="1:3">
      <c s="3" r="A8" t="s">
        <v>33</v>
      </c>
    </row>
    <row r="9" spans="1:3">
      <c s="4" r="A9" t="s">
        <v>34</v>
      </c>
      <c s="6" r="B9" t="n">
        <v>133965</v>
      </c>
      <c s="6" r="C9" t="n">
        <v>132798</v>
      </c>
    </row>
    <row r="10" spans="1:3">
      <c s="4" r="A10" t="s">
        <v>35</v>
      </c>
      <c s="6" r="B10" t="n">
        <v>69772</v>
      </c>
      <c s="6" r="C10" t="n">
        <v>78626</v>
      </c>
    </row>
    <row r="11" spans="1:3">
      <c s="4" r="A11" t="s">
        <v>36</v>
      </c>
      <c s="7" r="B11" t="n">
        <v>70021</v>
      </c>
      <c s="6" r="C11" t="n">
        <v>42698</v>
      </c>
    </row>
    <row r="12" spans="1:3">
      <c s="4" r="A12" t="s">
        <v>37</v>
      </c>
      <c s="4" r="B12" t="s">
        <v>29</v>
      </c>
      <c s="6" r="C12" t="n">
        <v>100000</v>
      </c>
    </row>
    <row r="13" spans="1:3">
      <c s="4" r="A13" t="s">
        <v>38</v>
      </c>
      <c s="7" r="B13" t="n">
        <v>2515703</v>
      </c>
      <c s="6" r="C13" t="n">
        <v>2244802</v>
      </c>
    </row>
    <row r="14" spans="1:3">
      <c s="4" r="A14" t="s">
        <v>39</v>
      </c>
      <c s="6" r="B14" t="n">
        <v>2789461</v>
      </c>
      <c s="6" r="C14" t="n">
        <v>2598924</v>
      </c>
    </row>
    <row r="15" spans="1:3">
      <c s="4" r="A15" t="s">
        <v>40</v>
      </c>
      <c s="6" r="B15" t="n">
        <v>-1651352</v>
      </c>
      <c s="6" r="C15" t="n">
        <v>-1387876</v>
      </c>
    </row>
    <row r="16" spans="1:3">
      <c s="4" r="A16" t="s">
        <v>41</v>
      </c>
      <c s="6" r="B16" t="n">
        <v>1138109</v>
      </c>
      <c s="6" r="C16" t="n">
        <v>1211048</v>
      </c>
    </row>
    <row r="17" spans="1:3">
      <c s="4" r="A17" t="s">
        <v>42</v>
      </c>
      <c s="6" r="B17" t="n">
        <v>201640</v>
      </c>
      <c s="6" r="C17" t="n">
        <v>173311</v>
      </c>
    </row>
    <row r="18" spans="1:3">
      <c s="4" r="A18" t="s">
        <v>43</v>
      </c>
      <c s="6" r="B18" t="n">
        <v>45329</v>
      </c>
      <c s="6" r="C18" t="n">
        <v>45329</v>
      </c>
    </row>
    <row r="19" spans="1:3">
      <c s="4" r="A19" t="s">
        <v>44</v>
      </c>
      <c s="6" r="B19" t="n">
        <v>45086</v>
      </c>
      <c s="6" r="C19" t="n">
        <v>26679</v>
      </c>
    </row>
    <row r="20" spans="1:3">
      <c s="4" r="A20" t="s">
        <v>45</v>
      </c>
      <c s="6" r="B20" t="n">
        <v>5129919</v>
      </c>
      <c s="6" r="C20" t="n">
        <v>5918248</v>
      </c>
    </row>
    <row r="21" spans="1:3">
      <c s="3" r="A21" t="s">
        <v>46</v>
      </c>
    </row>
    <row r="22" spans="1:3">
      <c s="4" r="A22" t="s">
        <v>47</v>
      </c>
      <c s="6" r="B22" t="n">
        <v>585224</v>
      </c>
      <c s="6" r="C22" t="n">
        <v>179109</v>
      </c>
    </row>
    <row r="23" spans="1:3">
      <c s="4" r="A23" t="s">
        <v>48</v>
      </c>
      <c s="6" r="B23" t="n">
        <v>281539</v>
      </c>
      <c s="6" r="C23" t="n">
        <v>173663</v>
      </c>
    </row>
    <row r="24" spans="1:3">
      <c s="4" r="A24" t="s">
        <v>49</v>
      </c>
      <c s="6" r="B24" t="n">
        <v>1130003</v>
      </c>
      <c s="6" r="C24" t="n">
        <v>784818</v>
      </c>
    </row>
    <row r="25" spans="1:3">
      <c s="4" r="A25" t="s">
        <v>50</v>
      </c>
      <c s="7" r="B25" t="n">
        <v>499742</v>
      </c>
      <c s="6" r="C25" t="n">
        <v>280739</v>
      </c>
    </row>
    <row r="26" spans="1:3">
      <c s="4" r="A26" t="s">
        <v>51</v>
      </c>
      <c s="4" r="B26" t="s">
        <v>29</v>
      </c>
      <c s="6" r="C26" t="n">
        <v>7751</v>
      </c>
    </row>
    <row r="27" spans="1:3">
      <c s="4" r="A27" t="s">
        <v>52</v>
      </c>
      <c s="7" r="B27" t="n">
        <v>50000</v>
      </c>
      <c s="6" r="C27" t="n">
        <v>50000</v>
      </c>
    </row>
    <row r="28" spans="1:3">
      <c s="4" r="A28" t="s">
        <v>53</v>
      </c>
      <c s="6" r="B28" t="n">
        <v>2546508</v>
      </c>
      <c s="6" r="C28" t="n">
        <v>1476080</v>
      </c>
    </row>
    <row r="29" spans="1:3">
      <c s="4" r="A29" t="s">
        <v>54</v>
      </c>
      <c s="6" r="B29" t="n">
        <v>249783</v>
      </c>
      <c s="6" r="C29" t="n">
        <v>243989</v>
      </c>
    </row>
    <row r="30" spans="1:3">
      <c s="4" r="A30" t="s">
        <v>55</v>
      </c>
      <c s="6" r="B30" t="n">
        <v>1000000</v>
      </c>
      <c s="6" r="C30" t="n">
        <v>1000000</v>
      </c>
    </row>
    <row r="31" spans="1:3">
      <c s="4" r="A31" t="s">
        <v>56</v>
      </c>
      <c s="6" r="B31" t="n">
        <v>600000</v>
      </c>
      <c s="6" r="C31" t="n">
        <v>600000</v>
      </c>
    </row>
    <row r="32" spans="1:3">
      <c s="4" r="A32" t="s">
        <v>57</v>
      </c>
      <c s="7" r="B32" t="n">
        <v>4396291</v>
      </c>
      <c s="7" r="C32" t="n">
        <v>3320069</v>
      </c>
    </row>
    <row r="33" spans="1:3">
      <c s="4" r="A33" t="s">
        <v>58</v>
      </c>
      <c s="4" r="B33" t="s">
        <v>29</v>
      </c>
      <c s="4" r="C33" t="s">
        <v>29</v>
      </c>
    </row>
    <row r="34" spans="1:3">
      <c s="3" r="A34" t="s">
        <v>59</v>
      </c>
    </row>
    <row r="35" spans="1:3">
      <c s="4" r="A35" t="s">
        <v>60</v>
      </c>
      <c s="7" r="B35" t="n">
        <v>128512</v>
      </c>
      <c s="7" r="C35" t="n">
        <v>128254</v>
      </c>
    </row>
    <row r="36" spans="1:3">
      <c s="4" r="A36" t="s">
        <v>61</v>
      </c>
      <c s="6" r="B36" t="n">
        <v>25171929</v>
      </c>
      <c s="6" r="C36" t="n">
        <v>24898647</v>
      </c>
    </row>
    <row r="37" spans="1:3">
      <c s="4" r="A37" t="s">
        <v>62</v>
      </c>
      <c s="6" r="B37" t="n">
        <v>-70000</v>
      </c>
      <c s="6" r="C37" t="n">
        <v>-70000</v>
      </c>
    </row>
    <row r="38" spans="1:3">
      <c s="4" r="A38" t="s">
        <v>63</v>
      </c>
      <c s="6" r="B38" t="n">
        <v>-24496813</v>
      </c>
      <c s="6" r="C38" t="n">
        <v>-22358722</v>
      </c>
    </row>
    <row r="39" spans="1:3">
      <c s="4" r="A39" t="s">
        <v>64</v>
      </c>
      <c s="6" r="B39" t="n">
        <v>733628</v>
      </c>
      <c s="6" r="C39" t="n">
        <v>2598179</v>
      </c>
    </row>
    <row r="40" spans="1:3">
      <c s="4" r="A40" t="s">
        <v>65</v>
      </c>
      <c s="7" r="B40" t="n">
        <v>5129919</v>
      </c>
      <c s="7" r="C40" t="n">
        <v>5918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14</v>
      </c>
      <c s="2" r="B1" t="s">
        <v>1</v>
      </c>
    </row>
    <row r="2" spans="1:2">
      <c s="2" r="B2" t="s">
        <v>2</v>
      </c>
    </row>
    <row r="3" spans="1:2">
      <c s="3" r="A3" t="s">
        <v>215</v>
      </c>
    </row>
    <row r="4" spans="1:2">
      <c s="4" r="A4" t="s">
        <v>210</v>
      </c>
      <c s="4" r="B4" t="s">
        <v>216</v>
      </c>
    </row>
    <row r="5" spans="1:2">
      <c s="4" r="A5" t="s">
        <v>217</v>
      </c>
      <c s="4" r="B5" t="s">
        <v>218</v>
      </c>
    </row>
    <row r="6" spans="1:2">
      <c s="4" r="A6" t="s">
        <v>212</v>
      </c>
      <c s="4" r="B6"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20</v>
      </c>
      <c s="2" r="B1" t="s">
        <v>1</v>
      </c>
    </row>
    <row r="2" spans="1:2">
      <c s="2" r="B2" t="s">
        <v>2</v>
      </c>
    </row>
    <row r="3" spans="1:2">
      <c s="4" r="A3" t="s">
        <v>221</v>
      </c>
      <c s="4" r="B3" t="s">
        <v>222</v>
      </c>
    </row>
    <row r="4" spans="1:2">
      <c s="4" r="A4" t="s">
        <v>223</v>
      </c>
    </row>
    <row r="5" spans="1:2">
      <c s="4" r="A5" t="s">
        <v>221</v>
      </c>
      <c s="4" r="B5" t="s">
        <v>224</v>
      </c>
    </row>
    <row r="6" spans="1:2">
      <c s="4" r="A6" t="s">
        <v>225</v>
      </c>
    </row>
    <row r="7" spans="1:2">
      <c s="4" r="A7" t="s">
        <v>221</v>
      </c>
      <c s="4" r="B7"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6"/>
    <col customWidth="1" max="7" min="7" width="14"/>
    <col customWidth="1" max="8" min="8" width="14"/>
  </cols>
  <sheetData>
    <row r="1" spans="1:8">
      <c s="1" r="A1" t="s">
        <v>227</v>
      </c>
      <c s="2" r="B1" t="s">
        <v>228</v>
      </c>
      <c s="2" r="E1" t="s">
        <v>1</v>
      </c>
      <c s="2" r="F1" t="s">
        <v>229</v>
      </c>
    </row>
    <row r="2" spans="1:8">
      <c s="2" r="B2" t="s">
        <v>230</v>
      </c>
      <c s="2" r="C2" t="s">
        <v>25</v>
      </c>
      <c s="2" r="D2" t="s">
        <v>231</v>
      </c>
      <c s="2" r="E2" t="s">
        <v>2</v>
      </c>
      <c s="2" r="F2" t="s">
        <v>25</v>
      </c>
      <c s="2" r="G2" t="s">
        <v>78</v>
      </c>
      <c s="2" r="H2" t="s">
        <v>232</v>
      </c>
    </row>
    <row r="3" spans="1:8">
      <c s="3" r="A3" t="s">
        <v>233</v>
      </c>
    </row>
    <row r="4" spans="1:8">
      <c s="4" r="A4" t="s">
        <v>234</v>
      </c>
      <c s="4" r="E4" t="s">
        <v>235</v>
      </c>
    </row>
    <row r="5" spans="1:8">
      <c s="4" r="A5" t="s">
        <v>236</v>
      </c>
      <c s="7" r="C5" t="n">
        <v>2159463</v>
      </c>
      <c s="7" r="E5" t="n">
        <v>1522722</v>
      </c>
      <c s="7" r="F5" t="n">
        <v>2159463</v>
      </c>
      <c s="7" r="G5" t="n">
        <v>1158339</v>
      </c>
      <c s="7" r="H5" t="n">
        <v>247380</v>
      </c>
    </row>
    <row r="6" spans="1:8">
      <c s="4" r="A6" t="s">
        <v>237</v>
      </c>
      <c s="6" r="C6" t="n">
        <v>14747116</v>
      </c>
    </row>
    <row r="7" spans="1:8">
      <c s="4" r="A7" t="s">
        <v>238</v>
      </c>
      <c s="7" r="C7" t="n">
        <v>2268670</v>
      </c>
    </row>
    <row r="8" spans="1:8">
      <c s="4" r="A8" t="s">
        <v>239</v>
      </c>
      <c s="7" r="F8" t="n">
        <v>5547826</v>
      </c>
    </row>
    <row r="9" spans="1:8">
      <c s="4" r="A9" t="s">
        <v>240</v>
      </c>
      <c s="7" r="B9" t="n">
        <v>1100000</v>
      </c>
    </row>
    <row r="10" spans="1:8">
      <c s="4" r="A10" t="s">
        <v>241</v>
      </c>
    </row>
    <row r="11" spans="1:8">
      <c s="3" r="A11" t="s">
        <v>233</v>
      </c>
    </row>
    <row r="12" spans="1:8">
      <c s="4" r="A12" t="s">
        <v>242</v>
      </c>
      <c s="7" r="D12" t="n">
        <v>250</v>
      </c>
    </row>
    <row r="13" spans="1:8">
      <c s="4" r="A13" t="s">
        <v>243</v>
      </c>
      <c s="4" r="D13" t="s">
        <v>244</v>
      </c>
    </row>
    <row r="14" spans="1:8">
      <c s="4" r="A14" t="s">
        <v>245</v>
      </c>
      <c s="7" r="D14" t="n">
        <v>18000</v>
      </c>
    </row>
    <row r="15" spans="1:8">
      <c s="4" r="A15" t="s">
        <v>246</v>
      </c>
    </row>
    <row r="16" spans="1:8">
      <c s="3" r="A16" t="s">
        <v>233</v>
      </c>
    </row>
    <row r="17" spans="1:8">
      <c s="4" r="A17" t="s">
        <v>242</v>
      </c>
      <c s="7" r="D17" t="n">
        <v>250</v>
      </c>
    </row>
    <row r="18" spans="1:8">
      <c s="4" r="A18" t="s">
        <v>243</v>
      </c>
      <c s="4" r="D18" t="s">
        <v>247</v>
      </c>
    </row>
    <row r="19" spans="1:8">
      <c s="4" r="A19" t="s">
        <v>245</v>
      </c>
      <c s="7" r="D19" t="n">
        <v>9750</v>
      </c>
    </row>
    <row r="20" spans="1:8">
      <c s="4" r="A20" t="s">
        <v>248</v>
      </c>
    </row>
    <row r="21" spans="1:8">
      <c s="3" r="A21" t="s">
        <v>233</v>
      </c>
    </row>
    <row r="22" spans="1:8">
      <c s="4" r="A22" t="s">
        <v>242</v>
      </c>
      <c s="7" r="D22" t="n">
        <v>325</v>
      </c>
    </row>
    <row r="23" spans="1:8">
      <c s="4" r="A23" t="s">
        <v>243</v>
      </c>
      <c s="4" r="D23" t="s">
        <v>249</v>
      </c>
    </row>
    <row r="24" spans="1:8">
      <c s="4" r="A24" t="s">
        <v>245</v>
      </c>
      <c s="7" r="D24" t="n">
        <v>11700</v>
      </c>
    </row>
    <row r="25" spans="1:8">
      <c s="4" r="A25" t="s">
        <v>250</v>
      </c>
    </row>
    <row r="26" spans="1:8">
      <c s="3" r="A26" t="s">
        <v>233</v>
      </c>
    </row>
    <row r="27" spans="1:8">
      <c s="4" r="A27" t="s">
        <v>242</v>
      </c>
      <c s="7" r="D27" t="n">
        <v>375</v>
      </c>
    </row>
    <row r="28" spans="1:8">
      <c s="4" r="A28" t="s">
        <v>243</v>
      </c>
      <c s="4" r="D28" t="s">
        <v>244</v>
      </c>
    </row>
    <row r="29" spans="1:8">
      <c s="4" r="A29" t="s">
        <v>245</v>
      </c>
      <c s="7" r="D29" t="n">
        <v>27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r="1" spans="1:5">
      <c s="1" r="A1" t="s">
        <v>251</v>
      </c>
      <c s="2" r="B1" t="s">
        <v>252</v>
      </c>
      <c s="2" r="C1" t="s">
        <v>1</v>
      </c>
    </row>
    <row r="2" spans="1:5">
      <c s="2" r="B2" t="s">
        <v>253</v>
      </c>
      <c s="2" r="C2" t="s">
        <v>2</v>
      </c>
      <c s="2" r="D2" t="s">
        <v>78</v>
      </c>
      <c s="2" r="E2" t="s">
        <v>25</v>
      </c>
    </row>
    <row r="3" spans="1:5">
      <c s="3" r="A3" t="s">
        <v>254</v>
      </c>
    </row>
    <row r="4" spans="1:5">
      <c s="4" r="A4" t="s">
        <v>255</v>
      </c>
      <c s="7" r="C4" t="n">
        <v>250000</v>
      </c>
    </row>
    <row r="5" spans="1:5">
      <c s="4" r="A5" t="s">
        <v>28</v>
      </c>
      <c s="4" r="C5" t="s">
        <v>29</v>
      </c>
      <c s="7" r="E5" t="n">
        <v>1122485</v>
      </c>
    </row>
    <row r="6" spans="1:5">
      <c s="4" r="A6" t="s">
        <v>256</v>
      </c>
      <c s="7" r="B6" t="n">
        <v>29371</v>
      </c>
    </row>
    <row r="7" spans="1:5">
      <c s="4" r="A7" t="s">
        <v>257</v>
      </c>
    </row>
    <row r="8" spans="1:5">
      <c s="3" r="A8" t="s">
        <v>254</v>
      </c>
    </row>
    <row r="9" spans="1:5">
      <c s="4" r="A9" t="s">
        <v>258</v>
      </c>
      <c s="6" r="C9" t="n">
        <v>28871757</v>
      </c>
    </row>
    <row r="10" spans="1:5">
      <c s="4" r="A10" t="s">
        <v>259</v>
      </c>
    </row>
    <row r="11" spans="1:5">
      <c s="3" r="A11" t="s">
        <v>254</v>
      </c>
    </row>
    <row r="12" spans="1:5">
      <c s="4" r="A12" t="s">
        <v>258</v>
      </c>
      <c s="6" r="C12" t="n">
        <v>19107313</v>
      </c>
      <c s="6" r="D12" t="n">
        <v>14576412</v>
      </c>
    </row>
    <row r="13" spans="1:5">
      <c s="4" r="A13" t="s">
        <v>257</v>
      </c>
    </row>
    <row r="14" spans="1:5">
      <c s="3" r="A14" t="s">
        <v>254</v>
      </c>
    </row>
    <row r="15" spans="1:5">
      <c s="4" r="A15" t="s">
        <v>258</v>
      </c>
      <c s="6" r="D15" t="n">
        <v>44007963</v>
      </c>
    </row>
    <row r="16" spans="1:5">
      <c s="4" r="A16" t="s">
        <v>260</v>
      </c>
    </row>
    <row r="17" spans="1:5">
      <c s="3" r="A17" t="s">
        <v>254</v>
      </c>
    </row>
    <row r="18" spans="1:5">
      <c s="4" r="A18" t="s">
        <v>258</v>
      </c>
      <c s="6" r="C18" t="n">
        <v>1207143</v>
      </c>
      <c s="6" r="D18" t="n">
        <v>1207143</v>
      </c>
    </row>
    <row r="19" spans="1:5">
      <c s="4" r="A19" t="s">
        <v>261</v>
      </c>
      <c s="7" r="C19" t="n">
        <v>650000</v>
      </c>
      <c s="7" r="D19" t="n">
        <v>650000</v>
      </c>
    </row>
    <row r="20" spans="1:5">
      <c s="4" r="A20" t="s">
        <v>262</v>
      </c>
    </row>
    <row r="21" spans="1:5">
      <c s="3" r="A21" t="s">
        <v>254</v>
      </c>
    </row>
    <row r="22" spans="1:5">
      <c s="4" r="A22" t="s">
        <v>263</v>
      </c>
      <c s="7" r="C22" t="n">
        <v>94397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77</v>
      </c>
      <c s="2" r="D1" t="s">
        <v>1</v>
      </c>
    </row>
    <row r="2" spans="1:5">
      <c s="2" r="B2" t="s">
        <v>2</v>
      </c>
      <c s="2" r="C2" t="s">
        <v>78</v>
      </c>
      <c s="2" r="D2" t="s">
        <v>2</v>
      </c>
      <c s="2" r="E2" t="s">
        <v>78</v>
      </c>
    </row>
    <row r="3" spans="1:5">
      <c s="3" r="A3" t="s">
        <v>265</v>
      </c>
    </row>
    <row r="4" spans="1:5">
      <c s="4" r="A4" t="s">
        <v>266</v>
      </c>
      <c s="7" r="C4" t="n">
        <v>334848</v>
      </c>
    </row>
    <row r="5" spans="1:5">
      <c s="4" r="A5" t="s">
        <v>267</v>
      </c>
      <c s="7" r="B5" t="n">
        <v>995526</v>
      </c>
      <c s="6" r="C5" t="n">
        <v>632997</v>
      </c>
      <c s="7" r="D5" t="n">
        <v>2637436</v>
      </c>
      <c s="7" r="E5" t="n">
        <v>1524793</v>
      </c>
    </row>
    <row r="6" spans="1:5">
      <c s="4" r="A6" t="s">
        <v>85</v>
      </c>
      <c s="6" r="B6" t="n">
        <v>2806256</v>
      </c>
      <c s="6" r="C6" t="n">
        <v>2468834</v>
      </c>
      <c s="6" r="D6" t="n">
        <v>7827703</v>
      </c>
      <c s="6" r="E6" t="n">
        <v>6075477</v>
      </c>
    </row>
    <row r="7" spans="1:5">
      <c s="4" r="A7" t="s">
        <v>86</v>
      </c>
      <c s="6" r="B7" t="n">
        <v>-642225</v>
      </c>
      <c s="6" r="C7" t="n">
        <v>-1182696</v>
      </c>
      <c s="6" r="D7" t="n">
        <v>-2044650</v>
      </c>
      <c s="6" r="E7" t="n">
        <v>-2405232</v>
      </c>
    </row>
    <row r="8" spans="1:5">
      <c s="4" r="A8" t="s">
        <v>92</v>
      </c>
      <c s="6" r="B8" t="n">
        <v>-674964</v>
      </c>
      <c s="6" r="C8" t="n">
        <v>-1214951</v>
      </c>
      <c s="6" r="D8" t="n">
        <v>-2138091</v>
      </c>
      <c s="6" r="E8" t="n">
        <v>-3239731</v>
      </c>
    </row>
    <row r="9" spans="1:5">
      <c s="4" r="A9" t="s">
        <v>94</v>
      </c>
      <c s="7" r="B9" t="n">
        <v>-674964</v>
      </c>
      <c s="6" r="C9" t="n">
        <v>-1214951</v>
      </c>
      <c s="7" r="D9" t="n">
        <v>-2138091</v>
      </c>
      <c s="7" r="E9" t="n">
        <v>-3239731</v>
      </c>
    </row>
    <row r="10" spans="1:5">
      <c s="4" r="A10" t="s">
        <v>268</v>
      </c>
    </row>
    <row r="11" spans="1:5">
      <c s="3" r="A11" t="s">
        <v>265</v>
      </c>
    </row>
    <row r="12" spans="1:5">
      <c s="4" r="A12" t="s">
        <v>266</v>
      </c>
      <c s="6" r="C12" t="n">
        <v>364219</v>
      </c>
    </row>
    <row r="13" spans="1:5">
      <c s="4" r="A13" t="s">
        <v>267</v>
      </c>
      <c s="6" r="C13" t="n">
        <v>662368</v>
      </c>
    </row>
    <row r="14" spans="1:5">
      <c s="4" r="A14" t="s">
        <v>85</v>
      </c>
      <c s="6" r="C14" t="n">
        <v>2498205</v>
      </c>
    </row>
    <row r="15" spans="1:5">
      <c s="4" r="A15" t="s">
        <v>86</v>
      </c>
      <c s="6" r="C15" t="n">
        <v>-1212067</v>
      </c>
    </row>
    <row r="16" spans="1:5">
      <c s="4" r="A16" t="s">
        <v>92</v>
      </c>
      <c s="6" r="C16" t="n">
        <v>-1244322</v>
      </c>
    </row>
    <row r="17" spans="1:5">
      <c s="4" r="A17" t="s">
        <v>94</v>
      </c>
      <c s="6" r="C17" t="n">
        <v>-1244322</v>
      </c>
    </row>
    <row r="18" spans="1:5">
      <c s="4" r="A18" t="s">
        <v>269</v>
      </c>
    </row>
    <row r="19" spans="1:5">
      <c s="3" r="A19" t="s">
        <v>265</v>
      </c>
    </row>
    <row r="20" spans="1:5">
      <c s="4" r="A20" t="s">
        <v>266</v>
      </c>
      <c s="6" r="C20" t="n">
        <v>-29371</v>
      </c>
    </row>
    <row r="21" spans="1:5">
      <c s="4" r="A21" t="s">
        <v>267</v>
      </c>
      <c s="6" r="C21" t="n">
        <v>-29371</v>
      </c>
    </row>
    <row r="22" spans="1:5">
      <c s="4" r="A22" t="s">
        <v>85</v>
      </c>
      <c s="6" r="C22" t="n">
        <v>-29371</v>
      </c>
    </row>
    <row r="23" spans="1:5">
      <c s="4" r="A23" t="s">
        <v>86</v>
      </c>
      <c s="6" r="C23" t="n">
        <v>29371</v>
      </c>
    </row>
    <row r="24" spans="1:5">
      <c s="4" r="A24" t="s">
        <v>92</v>
      </c>
      <c s="6" r="C24" t="n">
        <v>29371</v>
      </c>
    </row>
    <row r="25" spans="1:5">
      <c s="4" r="A25" t="s">
        <v>94</v>
      </c>
      <c s="7" r="C25" t="n">
        <v>293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270</v>
      </c>
      <c s="2" r="B1" t="s">
        <v>271</v>
      </c>
      <c s="2" r="C1" t="s">
        <v>272</v>
      </c>
      <c s="2" r="D1" t="s">
        <v>273</v>
      </c>
      <c s="2" r="E1" t="s">
        <v>2</v>
      </c>
      <c s="2" r="F1" t="s">
        <v>78</v>
      </c>
      <c s="2" r="G1" t="s">
        <v>232</v>
      </c>
      <c s="2" r="H1" t="s">
        <v>25</v>
      </c>
      <c s="2" r="I1" t="s">
        <v>274</v>
      </c>
      <c s="2" r="J1" t="s">
        <v>275</v>
      </c>
      <c s="2" r="K1" t="s">
        <v>276</v>
      </c>
      <c s="2" r="L1" t="s">
        <v>277</v>
      </c>
    </row>
    <row r="2" spans="1:12">
      <c s="3" r="A2" t="s">
        <v>278</v>
      </c>
    </row>
    <row r="3" spans="1:12">
      <c s="4" r="A3" t="s">
        <v>279</v>
      </c>
      <c s="8" r="B3" t="n">
        <v>0.155</v>
      </c>
    </row>
    <row r="4" spans="1:12">
      <c s="4" r="A4" t="s">
        <v>280</v>
      </c>
      <c s="7" r="E4" t="n">
        <v>45329</v>
      </c>
      <c s="7" r="H4" t="n">
        <v>45329</v>
      </c>
    </row>
    <row r="5" spans="1:12">
      <c s="4" r="A5" t="s">
        <v>69</v>
      </c>
      <c s="7" r="E5" t="n">
        <v>625963</v>
      </c>
      <c s="6" r="H5" t="n">
        <v>625963</v>
      </c>
    </row>
    <row r="6" spans="1:12">
      <c s="4" r="A6" t="s">
        <v>133</v>
      </c>
      <c s="7" r="B6" t="n">
        <v>101502</v>
      </c>
      <c s="4" r="E6" t="s">
        <v>29</v>
      </c>
      <c s="7" r="F6" t="n">
        <v>5547826</v>
      </c>
    </row>
    <row r="7" spans="1:12">
      <c s="4" r="A7" t="s">
        <v>281</v>
      </c>
      <c s="7" r="B7" t="n">
        <v>671291</v>
      </c>
    </row>
    <row r="8" spans="1:12">
      <c s="4" r="A8" t="s">
        <v>282</v>
      </c>
    </row>
    <row r="9" spans="1:12">
      <c s="3" r="A9" t="s">
        <v>278</v>
      </c>
    </row>
    <row r="10" spans="1:12">
      <c s="4" r="A10" t="s">
        <v>283</v>
      </c>
      <c s="7" r="C10" t="n">
        <v>600000</v>
      </c>
      <c s="7" r="D10" t="n">
        <v>455000</v>
      </c>
    </row>
    <row r="11" spans="1:12">
      <c s="4" r="A11" t="s">
        <v>284</v>
      </c>
      <c s="6" r="L11" t="n">
        <v>772793</v>
      </c>
    </row>
    <row r="12" spans="1:12">
      <c s="4" r="A12" t="s">
        <v>285</v>
      </c>
      <c s="6" r="K12" t="n">
        <v>654850</v>
      </c>
    </row>
    <row r="13" spans="1:12">
      <c s="4" r="A13" t="s">
        <v>280</v>
      </c>
      <c s="7" r="E13" t="n">
        <v>45329</v>
      </c>
      <c s="7" r="H13" t="n">
        <v>45329</v>
      </c>
    </row>
    <row r="14" spans="1:12">
      <c s="4" r="A14" t="s">
        <v>286</v>
      </c>
      <c s="7" r="G14" t="n">
        <v>123647</v>
      </c>
    </row>
    <row r="15" spans="1:12">
      <c s="4" r="A15" t="s">
        <v>287</v>
      </c>
      <c s="7" r="I15" t="n">
        <v>772793</v>
      </c>
    </row>
    <row r="16" spans="1:12">
      <c s="4" r="A16" t="s">
        <v>288</v>
      </c>
      <c s="6" r="E16" t="n">
        <v>654850</v>
      </c>
    </row>
    <row r="17" spans="1:12">
      <c s="4" r="A17" t="s">
        <v>289</v>
      </c>
    </row>
    <row r="18" spans="1:12">
      <c s="3" r="A18" t="s">
        <v>278</v>
      </c>
    </row>
    <row r="19" spans="1:12">
      <c s="4" r="A19" t="s">
        <v>279</v>
      </c>
      <c s="9" r="J19" t="n">
        <v>0.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5</v>
      </c>
    </row>
    <row r="2" spans="1:3">
      <c s="3" r="A2" t="s">
        <v>204</v>
      </c>
    </row>
    <row r="3" spans="1:3">
      <c s="4" r="A3" t="s">
        <v>291</v>
      </c>
      <c s="7" r="B3" t="n">
        <v>2789461</v>
      </c>
      <c s="7" r="C3" t="n">
        <v>2598924</v>
      </c>
    </row>
    <row r="4" spans="1:3">
      <c s="4" r="A4" t="s">
        <v>40</v>
      </c>
      <c s="6" r="B4" t="n">
        <v>-1651352</v>
      </c>
      <c s="6" r="C4" t="n">
        <v>-1387876</v>
      </c>
    </row>
    <row r="5" spans="1:3">
      <c s="4" r="A5" t="s">
        <v>292</v>
      </c>
      <c s="6" r="B5" t="n">
        <v>1138109</v>
      </c>
      <c s="6" r="C5" t="n">
        <v>1211048</v>
      </c>
    </row>
    <row r="6" spans="1:3">
      <c s="4" r="A6" t="s">
        <v>293</v>
      </c>
    </row>
    <row r="7" spans="1:3">
      <c s="3" r="A7" t="s">
        <v>204</v>
      </c>
    </row>
    <row r="8" spans="1:3">
      <c s="4" r="A8" t="s">
        <v>291</v>
      </c>
      <c s="6" r="B8" t="n">
        <v>133965</v>
      </c>
      <c s="6" r="C8" t="n">
        <v>132798</v>
      </c>
    </row>
    <row r="9" spans="1:3">
      <c s="4" r="A9" t="s">
        <v>294</v>
      </c>
    </row>
    <row r="10" spans="1:3">
      <c s="3" r="A10" t="s">
        <v>204</v>
      </c>
    </row>
    <row r="11" spans="1:3">
      <c s="4" r="A11" t="s">
        <v>291</v>
      </c>
      <c s="6" r="B11" t="n">
        <v>69772</v>
      </c>
      <c s="6" r="C11" t="n">
        <v>78626</v>
      </c>
    </row>
    <row r="12" spans="1:3">
      <c s="4" r="A12" t="s">
        <v>295</v>
      </c>
    </row>
    <row r="13" spans="1:3">
      <c s="3" r="A13" t="s">
        <v>204</v>
      </c>
    </row>
    <row r="14" spans="1:3">
      <c s="4" r="A14" t="s">
        <v>291</v>
      </c>
      <c s="7" r="B14" t="n">
        <v>70021</v>
      </c>
      <c s="6" r="C14" t="n">
        <v>42698</v>
      </c>
    </row>
    <row r="15" spans="1:3">
      <c s="4" r="A15" t="s">
        <v>296</v>
      </c>
    </row>
    <row r="16" spans="1:3">
      <c s="3" r="A16" t="s">
        <v>204</v>
      </c>
    </row>
    <row r="17" spans="1:3">
      <c s="4" r="A17" t="s">
        <v>291</v>
      </c>
      <c s="4" r="B17" t="s">
        <v>29</v>
      </c>
      <c s="6" r="C17" t="n">
        <v>100000</v>
      </c>
    </row>
    <row r="18" spans="1:3">
      <c s="4" r="A18" t="s">
        <v>209</v>
      </c>
    </row>
    <row r="19" spans="1:3">
      <c s="3" r="A19" t="s">
        <v>204</v>
      </c>
    </row>
    <row r="20" spans="1:3">
      <c s="4" r="A20" t="s">
        <v>291</v>
      </c>
      <c s="7" r="B20" t="n">
        <v>2515703</v>
      </c>
      <c s="7" r="C20" t="n">
        <v>22448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97</v>
      </c>
      <c s="2" r="B1" t="s">
        <v>2</v>
      </c>
      <c s="2" r="C1" t="s">
        <v>25</v>
      </c>
    </row>
    <row r="2" spans="1:3">
      <c s="3" r="A2" t="s">
        <v>204</v>
      </c>
    </row>
    <row r="3" spans="1:3">
      <c s="4" r="A3" t="s">
        <v>298</v>
      </c>
      <c s="7" r="B3" t="n">
        <v>201640</v>
      </c>
      <c s="7" r="C3" t="n">
        <v>173311</v>
      </c>
    </row>
    <row r="4" spans="1:3">
      <c s="4" r="A4" t="s">
        <v>209</v>
      </c>
    </row>
    <row r="5" spans="1:3">
      <c s="3" r="A5" t="s">
        <v>204</v>
      </c>
    </row>
    <row r="6" spans="1:3">
      <c s="4" r="A6" t="s">
        <v>299</v>
      </c>
      <c s="6" r="B6" t="n">
        <v>2515703</v>
      </c>
      <c s="6" r="C6" t="n">
        <v>2244802</v>
      </c>
    </row>
    <row r="7" spans="1:3">
      <c s="4" r="A7" t="s">
        <v>300</v>
      </c>
      <c s="6" r="B7" t="n">
        <v>-1485141</v>
      </c>
      <c s="6" r="C7" t="n">
        <v>-1130453</v>
      </c>
    </row>
    <row r="8" spans="1:3">
      <c s="4" r="A8" t="s">
        <v>298</v>
      </c>
      <c s="7" r="B8" t="n">
        <v>1030562</v>
      </c>
      <c s="7" r="C8" t="n">
        <v>11143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1</v>
      </c>
      <c s="2" r="B1" t="s">
        <v>77</v>
      </c>
      <c s="2" r="D1" t="s">
        <v>1</v>
      </c>
    </row>
    <row r="2" spans="1:5">
      <c s="2" r="B2" t="s">
        <v>2</v>
      </c>
      <c s="2" r="C2" t="s">
        <v>78</v>
      </c>
      <c s="2" r="D2" t="s">
        <v>2</v>
      </c>
      <c s="2" r="E2" t="s">
        <v>78</v>
      </c>
    </row>
    <row r="3" spans="1:5">
      <c s="3" r="A3" t="s">
        <v>33</v>
      </c>
    </row>
    <row r="4" spans="1:5">
      <c s="4" r="A4" t="s">
        <v>302</v>
      </c>
      <c s="7" r="B4" t="n">
        <v>135084</v>
      </c>
      <c s="7" r="C4" t="n">
        <v>114559</v>
      </c>
      <c s="7" r="D4" t="n">
        <v>390010</v>
      </c>
      <c s="7" r="E4" t="n">
        <v>329799</v>
      </c>
    </row>
    <row r="5" spans="1:5">
      <c s="4" r="A5" t="s">
        <v>303</v>
      </c>
      <c s="7" r="B5" t="n">
        <v>122619</v>
      </c>
      <c s="7" r="C5" t="n">
        <v>104441</v>
      </c>
      <c s="7" r="D5" t="n">
        <v>354688</v>
      </c>
      <c s="7" r="E5" t="n">
        <v>3006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25</v>
      </c>
    </row>
    <row r="2" spans="1:3">
      <c s="3" r="A2" t="s">
        <v>204</v>
      </c>
    </row>
    <row r="3" spans="1:3">
      <c s="4" r="A3" t="s">
        <v>298</v>
      </c>
      <c s="7" r="B3" t="n">
        <v>201640</v>
      </c>
      <c s="7" r="C3" t="n">
        <v>173311</v>
      </c>
    </row>
    <row r="4" spans="1:3">
      <c s="4" r="A4" t="s">
        <v>209</v>
      </c>
    </row>
    <row r="5" spans="1:3">
      <c s="3" r="A5" t="s">
        <v>204</v>
      </c>
    </row>
    <row r="6" spans="1:3">
      <c s="6" r="A6" t="n">
        <v>2016</v>
      </c>
      <c s="6" r="B6" t="n">
        <v>124939</v>
      </c>
    </row>
    <row r="7" spans="1:3">
      <c s="6" r="A7" t="n">
        <v>2017</v>
      </c>
      <c s="6" r="B7" t="n">
        <v>379563</v>
      </c>
    </row>
    <row r="8" spans="1:3">
      <c s="6" r="A8" t="n">
        <v>2018</v>
      </c>
      <c s="6" r="B8" t="n">
        <v>246527</v>
      </c>
    </row>
    <row r="9" spans="1:3">
      <c s="6" r="A9" t="n">
        <v>2019</v>
      </c>
      <c s="6" r="B9" t="n">
        <v>163354</v>
      </c>
    </row>
    <row r="10" spans="1:3">
      <c s="6" r="A10" t="n">
        <v>2020</v>
      </c>
      <c s="6" r="B10" t="n">
        <v>116179</v>
      </c>
    </row>
    <row r="11" spans="1:3">
      <c s="4" r="A11" t="s">
        <v>298</v>
      </c>
      <c s="7" r="B11" t="n">
        <v>1030562</v>
      </c>
      <c s="7" r="C11" t="n">
        <v>11143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6</v>
      </c>
      <c s="2" r="B1" t="s">
        <v>2</v>
      </c>
      <c s="2" r="C1" t="s">
        <v>25</v>
      </c>
    </row>
    <row r="2" spans="1:3">
      <c s="3" r="A2" t="s">
        <v>67</v>
      </c>
    </row>
    <row r="3" spans="1:3">
      <c s="4" r="A3" t="s">
        <v>68</v>
      </c>
      <c s="7" r="B3" t="n">
        <v>305297</v>
      </c>
      <c s="7" r="C3" t="n">
        <v>279453</v>
      </c>
    </row>
    <row r="4" spans="1:3">
      <c s="4" r="A4" t="s">
        <v>69</v>
      </c>
      <c s="7" r="B4" t="n">
        <v>625963</v>
      </c>
      <c s="7" r="C4" t="n">
        <v>625963</v>
      </c>
    </row>
    <row r="5" spans="1:3">
      <c s="3" r="A5" t="s">
        <v>70</v>
      </c>
    </row>
    <row r="6" spans="1:3">
      <c s="4" r="A6" t="s">
        <v>71</v>
      </c>
      <c s="8" r="B6" t="n">
        <v>0.001</v>
      </c>
      <c s="8" r="C6" t="n">
        <v>0.001</v>
      </c>
    </row>
    <row r="7" spans="1:3">
      <c s="4" r="A7" t="s">
        <v>72</v>
      </c>
      <c s="6" r="B7" t="n">
        <v>250000000</v>
      </c>
      <c s="6" r="C7" t="n">
        <v>250000000</v>
      </c>
    </row>
    <row r="8" spans="1:3">
      <c s="4" r="A8" t="s">
        <v>73</v>
      </c>
      <c s="6" r="B8" t="n">
        <v>128511605</v>
      </c>
      <c s="6" r="C8" t="n">
        <v>128253605</v>
      </c>
    </row>
    <row r="9" spans="1:3">
      <c s="4" r="A9" t="s">
        <v>74</v>
      </c>
      <c s="6" r="B9" t="n">
        <v>128311605</v>
      </c>
      <c s="6" r="C9" t="n">
        <v>128053605</v>
      </c>
    </row>
    <row r="10" spans="1:3">
      <c s="4" r="A10" t="s">
        <v>75</v>
      </c>
      <c s="6" r="B10" t="n">
        <v>200000</v>
      </c>
      <c s="6" r="C10"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305</v>
      </c>
      <c s="2" r="B1" t="s">
        <v>77</v>
      </c>
      <c s="2" r="D1" t="s">
        <v>1</v>
      </c>
    </row>
    <row r="2" spans="1:6">
      <c s="2" r="B2" t="s">
        <v>2</v>
      </c>
      <c s="2" r="C2" t="s">
        <v>78</v>
      </c>
      <c s="2" r="D2" t="s">
        <v>2</v>
      </c>
      <c s="2" r="E2" t="s">
        <v>78</v>
      </c>
      <c s="2" r="F2" t="s">
        <v>306</v>
      </c>
    </row>
    <row r="3" spans="1:6">
      <c s="3" r="A3" t="s">
        <v>215</v>
      </c>
    </row>
    <row r="4" spans="1:6">
      <c s="4" r="A4" t="s">
        <v>307</v>
      </c>
      <c s="7" r="F4" t="n">
        <v>1970670</v>
      </c>
    </row>
    <row r="5" spans="1:6">
      <c s="4" r="A5" t="s">
        <v>308</v>
      </c>
    </row>
    <row r="6" spans="1:6">
      <c s="3" r="A6" t="s">
        <v>215</v>
      </c>
    </row>
    <row r="7" spans="1:6">
      <c s="4" r="A7" t="s">
        <v>309</v>
      </c>
      <c s="7" r="D7" t="n">
        <v>81634</v>
      </c>
      <c s="7" r="E7" t="n">
        <v>109305</v>
      </c>
    </row>
    <row r="8" spans="1:6">
      <c s="4" r="A8" t="s">
        <v>310</v>
      </c>
      <c s="7" r="B8" t="n">
        <v>16513</v>
      </c>
      <c s="7" r="C8" t="n">
        <v>19407</v>
      </c>
      <c s="7" r="D8" t="n">
        <v>53304</v>
      </c>
      <c s="7" r="E8" t="n">
        <v>599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1</v>
      </c>
      <c s="2" r="B1" t="s">
        <v>2</v>
      </c>
      <c s="2" r="C1" t="s">
        <v>25</v>
      </c>
    </row>
    <row r="2" spans="1:3">
      <c s="3" r="A2" t="s">
        <v>215</v>
      </c>
    </row>
    <row r="3" spans="1:3">
      <c s="4" r="A3" t="s">
        <v>298</v>
      </c>
      <c s="7" r="B3" t="n">
        <v>201640</v>
      </c>
      <c s="7" r="C3" t="n">
        <v>173311</v>
      </c>
    </row>
    <row r="4" spans="1:3">
      <c s="4" r="A4" t="s">
        <v>308</v>
      </c>
    </row>
    <row r="5" spans="1:3">
      <c s="3" r="A5" t="s">
        <v>215</v>
      </c>
    </row>
    <row r="6" spans="1:3">
      <c s="4" r="A6" t="s">
        <v>299</v>
      </c>
      <c s="6" r="B6" t="n">
        <v>358754</v>
      </c>
      <c s="6" r="C6" t="n">
        <v>2247790</v>
      </c>
    </row>
    <row r="7" spans="1:3">
      <c s="4" r="A7" t="s">
        <v>300</v>
      </c>
      <c s="6" r="B7" t="n">
        <v>-157114</v>
      </c>
      <c s="6" r="C7" t="n">
        <v>-2074479</v>
      </c>
    </row>
    <row r="8" spans="1:3">
      <c s="4" r="A8" t="s">
        <v>298</v>
      </c>
      <c s="7" r="B8" t="n">
        <v>201640</v>
      </c>
      <c s="7" r="C8" t="n">
        <v>1733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5</v>
      </c>
    </row>
    <row r="2" spans="1:3">
      <c s="3" r="A2" t="s">
        <v>215</v>
      </c>
    </row>
    <row r="3" spans="1:3">
      <c s="4" r="A3" t="s">
        <v>298</v>
      </c>
      <c s="7" r="B3" t="n">
        <v>201640</v>
      </c>
      <c s="7" r="C3" t="n">
        <v>173311</v>
      </c>
    </row>
    <row r="4" spans="1:3">
      <c s="4" r="A4" t="s">
        <v>308</v>
      </c>
    </row>
    <row r="5" spans="1:3">
      <c s="3" r="A5" t="s">
        <v>215</v>
      </c>
    </row>
    <row r="6" spans="1:3">
      <c s="6" r="A6" t="n">
        <v>2016</v>
      </c>
      <c s="6" r="B6" t="n">
        <v>15547</v>
      </c>
    </row>
    <row r="7" spans="1:3">
      <c s="6" r="A7" t="n">
        <v>2017</v>
      </c>
      <c s="6" r="B7" t="n">
        <v>55473</v>
      </c>
    </row>
    <row r="8" spans="1:3">
      <c s="6" r="A8" t="n">
        <v>2018</v>
      </c>
      <c s="6" r="B8" t="n">
        <v>47384</v>
      </c>
    </row>
    <row r="9" spans="1:3">
      <c s="6" r="A9" t="n">
        <v>2019</v>
      </c>
      <c s="6" r="B9" t="n">
        <v>45911</v>
      </c>
    </row>
    <row r="10" spans="1:3">
      <c s="6" r="A10" t="n">
        <v>2020</v>
      </c>
      <c s="6" r="B10" t="n">
        <v>37325</v>
      </c>
    </row>
    <row r="11" spans="1:3">
      <c s="4" r="A11" t="s">
        <v>298</v>
      </c>
      <c s="7" r="B11" t="n">
        <v>201640</v>
      </c>
      <c s="7" r="C11" t="n">
        <v>1733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3</v>
      </c>
      <c s="2" r="B1" t="s">
        <v>228</v>
      </c>
      <c s="2" r="C1" t="s">
        <v>1</v>
      </c>
    </row>
    <row r="2" spans="1:3">
      <c s="2" r="B2" t="s">
        <v>314</v>
      </c>
      <c s="2" r="C2" t="s">
        <v>2</v>
      </c>
    </row>
    <row r="3" spans="1:3">
      <c s="3" r="A3" t="s">
        <v>315</v>
      </c>
    </row>
    <row r="4" spans="1:3">
      <c s="4" r="A4" t="s">
        <v>316</v>
      </c>
      <c s="4" r="C4" t="s">
        <v>317</v>
      </c>
    </row>
    <row r="5" spans="1:3">
      <c s="4" r="A5" t="s">
        <v>318</v>
      </c>
    </row>
    <row r="6" spans="1:3">
      <c s="3" r="A6" t="s">
        <v>315</v>
      </c>
    </row>
    <row r="7" spans="1:3">
      <c s="4" r="A7" t="s">
        <v>319</v>
      </c>
      <c s="7" r="B7" t="n">
        <v>1000000</v>
      </c>
    </row>
    <row r="8" spans="1:3">
      <c s="4" r="A8" t="s">
        <v>320</v>
      </c>
      <c s="4" r="B8" t="s">
        <v>321</v>
      </c>
    </row>
    <row r="9" spans="1:3">
      <c s="4" r="A9" t="s">
        <v>322</v>
      </c>
      <c s="4" r="B9" t="s">
        <v>323</v>
      </c>
    </row>
    <row r="10" spans="1:3">
      <c s="4" r="A10" t="s">
        <v>316</v>
      </c>
      <c s="4" r="C10"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24</v>
      </c>
      <c s="2" r="B1" t="s">
        <v>1</v>
      </c>
    </row>
    <row r="2" spans="1:5">
      <c s="2" r="B2" t="s">
        <v>2</v>
      </c>
      <c s="2" r="C2" t="s">
        <v>325</v>
      </c>
      <c s="2" r="D2" t="s">
        <v>276</v>
      </c>
      <c s="2" r="E2" t="s">
        <v>326</v>
      </c>
    </row>
    <row r="3" spans="1:5">
      <c s="3" r="A3" t="s">
        <v>327</v>
      </c>
    </row>
    <row r="4" spans="1:5">
      <c s="4" r="A4" t="s">
        <v>316</v>
      </c>
      <c s="4" r="B4" t="s">
        <v>317</v>
      </c>
    </row>
    <row r="5" spans="1:5">
      <c s="4" r="A5" t="s">
        <v>328</v>
      </c>
    </row>
    <row r="6" spans="1:5">
      <c s="3" r="A6" t="s">
        <v>327</v>
      </c>
    </row>
    <row r="7" spans="1:5">
      <c s="4" r="A7" t="s">
        <v>322</v>
      </c>
      <c s="4" r="E7" t="s">
        <v>329</v>
      </c>
    </row>
    <row r="8" spans="1:5">
      <c s="4" r="A8" t="s">
        <v>330</v>
      </c>
      <c s="7" r="E8" t="n">
        <v>1</v>
      </c>
    </row>
    <row r="9" spans="1:5">
      <c s="4" r="A9" t="s">
        <v>331</v>
      </c>
    </row>
    <row r="10" spans="1:5">
      <c s="3" r="A10" t="s">
        <v>327</v>
      </c>
    </row>
    <row r="11" spans="1:5">
      <c s="4" r="A11" t="s">
        <v>332</v>
      </c>
      <c s="7" r="E11" t="n">
        <v>50000</v>
      </c>
    </row>
    <row r="12" spans="1:5">
      <c s="4" r="A12" t="s">
        <v>333</v>
      </c>
    </row>
    <row r="13" spans="1:5">
      <c s="3" r="A13" t="s">
        <v>327</v>
      </c>
    </row>
    <row r="14" spans="1:5">
      <c s="4" r="A14" t="s">
        <v>322</v>
      </c>
      <c s="4" r="C14" t="s">
        <v>334</v>
      </c>
    </row>
    <row r="15" spans="1:5">
      <c s="4" r="A15" t="s">
        <v>330</v>
      </c>
      <c s="9" r="C15" t="n">
        <v>0.35</v>
      </c>
    </row>
    <row r="16" spans="1:5">
      <c s="4" r="A16" t="s">
        <v>332</v>
      </c>
      <c s="7" r="C16" t="n">
        <v>300000</v>
      </c>
    </row>
    <row r="17" spans="1:5">
      <c s="4" r="A17" t="s">
        <v>335</v>
      </c>
    </row>
    <row r="18" spans="1:5">
      <c s="3" r="A18" t="s">
        <v>327</v>
      </c>
    </row>
    <row r="19" spans="1:5">
      <c s="4" r="A19" t="s">
        <v>322</v>
      </c>
      <c s="4" r="D19" t="s">
        <v>329</v>
      </c>
    </row>
    <row r="20" spans="1:5">
      <c s="4" r="A20" t="s">
        <v>330</v>
      </c>
      <c s="7" r="D20" t="n">
        <v>1</v>
      </c>
    </row>
    <row r="21" spans="1:5">
      <c s="4" r="A21" t="s">
        <v>332</v>
      </c>
      <c s="7" r="D21" t="n">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s="1" r="A1" t="s">
        <v>336</v>
      </c>
      <c s="2" r="B1" t="s">
        <v>228</v>
      </c>
      <c s="2" r="C1" t="s">
        <v>1</v>
      </c>
    </row>
    <row r="2" spans="1:7">
      <c s="2" r="B2" t="s">
        <v>337</v>
      </c>
      <c s="2" r="C2" t="s">
        <v>2</v>
      </c>
      <c s="2" r="D2" t="s">
        <v>25</v>
      </c>
      <c s="2" r="E2" t="s">
        <v>338</v>
      </c>
      <c s="2" r="F2" t="s">
        <v>339</v>
      </c>
      <c s="2" r="G2" t="s">
        <v>340</v>
      </c>
    </row>
    <row r="3" spans="1:7">
      <c s="3" r="A3" t="s">
        <v>341</v>
      </c>
    </row>
    <row r="4" spans="1:7">
      <c s="4" r="A4" t="s">
        <v>342</v>
      </c>
      <c s="7" r="C4" t="n">
        <v>249783</v>
      </c>
      <c s="7" r="D4" t="n">
        <v>243989</v>
      </c>
    </row>
    <row r="5" spans="1:7">
      <c s="4" r="A5" t="s">
        <v>343</v>
      </c>
      <c s="7" r="B5" t="n">
        <v>102810</v>
      </c>
    </row>
    <row r="6" spans="1:7">
      <c s="4" r="A6" t="s">
        <v>344</v>
      </c>
      <c s="7" r="G6" t="n">
        <v>2200000</v>
      </c>
    </row>
    <row r="7" spans="1:7">
      <c s="4" r="A7" t="s">
        <v>345</v>
      </c>
      <c s="4" r="C7" t="s">
        <v>346</v>
      </c>
    </row>
    <row r="8" spans="1:7">
      <c s="4" r="A8" t="s">
        <v>347</v>
      </c>
    </row>
    <row r="9" spans="1:7">
      <c s="3" r="A9" t="s">
        <v>341</v>
      </c>
    </row>
    <row r="10" spans="1:7">
      <c s="4" r="A10" t="s">
        <v>348</v>
      </c>
      <c s="7" r="C10" t="n">
        <v>250000</v>
      </c>
    </row>
    <row r="11" spans="1:7">
      <c s="4" r="A11" t="s">
        <v>349</v>
      </c>
      <c s="4" r="C11" t="s">
        <v>350</v>
      </c>
    </row>
    <row r="12" spans="1:7">
      <c s="4" r="A12" t="s">
        <v>351</v>
      </c>
      <c s="4" r="C12" t="s">
        <v>352</v>
      </c>
    </row>
    <row r="13" spans="1:7">
      <c s="4" r="A13" t="s">
        <v>353</v>
      </c>
      <c s="4" r="C13" t="s">
        <v>354</v>
      </c>
    </row>
    <row r="14" spans="1:7">
      <c s="4" r="A14" t="s">
        <v>342</v>
      </c>
      <c s="7" r="C14" t="n">
        <v>249783</v>
      </c>
    </row>
    <row r="15" spans="1:7">
      <c s="4" r="A15" t="s">
        <v>355</v>
      </c>
      <c s="7" r="C15" t="n">
        <v>217</v>
      </c>
    </row>
    <row r="16" spans="1:7">
      <c s="4" r="A16" t="s">
        <v>356</v>
      </c>
    </row>
    <row r="17" spans="1:7">
      <c s="3" r="A17" t="s">
        <v>341</v>
      </c>
    </row>
    <row r="18" spans="1:7">
      <c s="4" r="A18" t="s">
        <v>342</v>
      </c>
      <c s="7" r="E18" t="n">
        <v>2244971</v>
      </c>
      <c s="7" r="F18" t="n">
        <v>1696445</v>
      </c>
    </row>
    <row r="19" spans="1:7">
      <c s="4" r="A19" t="s">
        <v>355</v>
      </c>
      <c s="7" r="E19" t="n">
        <v>1122485</v>
      </c>
      <c s="7" r="F19" t="n">
        <v>848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357</v>
      </c>
      <c s="2" r="B1" t="s">
        <v>358</v>
      </c>
      <c s="2" r="C1" t="s">
        <v>359</v>
      </c>
      <c s="2" r="D1" t="s">
        <v>2</v>
      </c>
      <c s="2" r="E1" t="s">
        <v>78</v>
      </c>
    </row>
    <row r="2" spans="1:5">
      <c s="3" r="A2" t="s">
        <v>360</v>
      </c>
    </row>
    <row r="3" spans="1:5">
      <c s="4" r="A3" t="s">
        <v>106</v>
      </c>
      <c s="7" r="C3" t="n">
        <v>29500</v>
      </c>
      <c s="7" r="D3" t="n">
        <v>-5838</v>
      </c>
      <c s="4" r="E3" t="s">
        <v>29</v>
      </c>
    </row>
    <row r="4" spans="1:5">
      <c s="4" r="A4" t="s">
        <v>107</v>
      </c>
      <c s="6" r="C4" t="n">
        <v>42000</v>
      </c>
    </row>
    <row r="5" spans="1:5">
      <c s="4" r="A5" t="s">
        <v>361</v>
      </c>
      <c s="7" r="C5" t="n">
        <v>23662</v>
      </c>
    </row>
    <row r="6" spans="1:5">
      <c s="4" r="A6" t="s">
        <v>362</v>
      </c>
    </row>
    <row r="7" spans="1:5">
      <c s="3" r="A7" t="s">
        <v>360</v>
      </c>
    </row>
    <row r="8" spans="1:5">
      <c s="4" r="A8" t="s">
        <v>363</v>
      </c>
      <c s="6" r="B8" t="n">
        <v>300000</v>
      </c>
    </row>
    <row r="9" spans="1:5">
      <c s="4" r="A9" t="s">
        <v>364</v>
      </c>
      <c s="7" r="B9" t="n">
        <v>50400</v>
      </c>
    </row>
    <row r="10" spans="1:5">
      <c s="4" r="A10" t="s">
        <v>365</v>
      </c>
      <c s="4" r="D10" t="s">
        <v>321</v>
      </c>
    </row>
    <row r="11" spans="1:5">
      <c s="4" r="A11" t="s">
        <v>366</v>
      </c>
      <c s="7" r="D11" t="n">
        <v>50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67</v>
      </c>
      <c s="2" r="B1" t="s">
        <v>358</v>
      </c>
      <c s="2" r="C1" t="s">
        <v>2</v>
      </c>
    </row>
    <row r="2" spans="1:3">
      <c s="3" r="A2" t="s">
        <v>368</v>
      </c>
    </row>
    <row r="3" spans="1:3">
      <c s="4" r="A3" t="s">
        <v>369</v>
      </c>
      <c s="8" r="B3" t="n">
        <v>0.168</v>
      </c>
    </row>
    <row r="4" spans="1:3">
      <c s="4" r="A4" t="s">
        <v>257</v>
      </c>
    </row>
    <row r="5" spans="1:3">
      <c s="3" r="A5" t="s">
        <v>370</v>
      </c>
    </row>
    <row r="6" spans="1:3">
      <c s="4" r="A6" t="s">
        <v>371</v>
      </c>
      <c s="6" r="C6" t="n">
        <v>28871757</v>
      </c>
    </row>
    <row r="7" spans="1:3">
      <c s="4" r="A7" t="s">
        <v>369</v>
      </c>
      <c s="4" r="C7" t="s">
        <v>29</v>
      </c>
    </row>
    <row r="8" spans="1:3">
      <c s="4" r="A8" t="s">
        <v>372</v>
      </c>
      <c s="4" r="C8" t="s">
        <v>29</v>
      </c>
    </row>
    <row r="9" spans="1:3">
      <c s="4" r="A9" t="s">
        <v>373</v>
      </c>
      <c s="4" r="C9" t="s">
        <v>29</v>
      </c>
    </row>
    <row r="10" spans="1:3">
      <c s="4" r="A10" t="s">
        <v>374</v>
      </c>
      <c s="4" r="C10" t="s">
        <v>29</v>
      </c>
    </row>
    <row r="11" spans="1:3">
      <c s="4" r="A11" t="s">
        <v>371</v>
      </c>
      <c s="6" r="C11" t="n">
        <v>28871757</v>
      </c>
    </row>
    <row r="12" spans="1:3">
      <c s="4" r="A12" t="s">
        <v>375</v>
      </c>
      <c s="6" r="C12" t="n">
        <v>28871757</v>
      </c>
    </row>
    <row r="13" spans="1:3">
      <c s="3" r="A13" t="s">
        <v>368</v>
      </c>
    </row>
    <row r="14" spans="1:3">
      <c s="4" r="A14" t="s">
        <v>371</v>
      </c>
      <c s="9" r="C14" t="n">
        <v>0.26</v>
      </c>
    </row>
    <row r="15" spans="1:3">
      <c s="4" r="A15" t="s">
        <v>371</v>
      </c>
      <c s="10" r="C15" t="n">
        <v>0.26</v>
      </c>
    </row>
    <row r="16" spans="1:3">
      <c s="4" r="A16" t="s">
        <v>375</v>
      </c>
      <c s="9" r="C16" t="n">
        <v>0.26</v>
      </c>
    </row>
    <row r="17" spans="1:3">
      <c s="3" r="A17" t="s">
        <v>376</v>
      </c>
    </row>
    <row r="18" spans="1:3">
      <c s="4" r="A18" t="s">
        <v>377</v>
      </c>
      <c s="4" r="C18" t="s">
        <v>378</v>
      </c>
    </row>
    <row r="19" spans="1:3">
      <c s="4" r="A19" t="s">
        <v>375</v>
      </c>
      <c s="4" r="C19" t="s">
        <v>378</v>
      </c>
    </row>
    <row r="20" spans="1:3">
      <c s="3" r="A20" t="s">
        <v>379</v>
      </c>
    </row>
    <row r="21" spans="1:3">
      <c s="4" r="A21" t="s">
        <v>371</v>
      </c>
      <c s="4" r="C21" t="s">
        <v>29</v>
      </c>
    </row>
    <row r="22" spans="1:3">
      <c s="4" r="A22" t="s">
        <v>369</v>
      </c>
      <c s="4" r="C22" t="s">
        <v>29</v>
      </c>
    </row>
    <row r="23" spans="1:3">
      <c s="4" r="A23" t="s">
        <v>371</v>
      </c>
      <c s="4" r="C23" t="s">
        <v>29</v>
      </c>
    </row>
    <row r="24" spans="1:3">
      <c s="4" r="A24" t="s">
        <v>375</v>
      </c>
      <c s="4" r="C24" t="s">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79"/>
    <col customWidth="1" max="2" min="2" width="37"/>
    <col customWidth="1" max="3" min="3" width="41"/>
    <col customWidth="1" max="4" min="4" width="41"/>
    <col customWidth="1" max="5" min="5" width="37"/>
    <col customWidth="1" max="6" min="6" width="37"/>
    <col customWidth="1" max="7" min="7" width="27"/>
    <col customWidth="1" max="8" min="8" width="21"/>
    <col customWidth="1" max="9" min="9" width="20"/>
    <col customWidth="1" max="10" min="10" width="24"/>
    <col customWidth="1" max="11" min="11" width="20"/>
    <col customWidth="1" max="12" min="12" width="20"/>
    <col customWidth="1" max="13" min="13" width="20"/>
  </cols>
  <sheetData>
    <row r="1" spans="1:13">
      <c s="1" r="A1" t="s">
        <v>380</v>
      </c>
      <c s="2" r="B1" t="s">
        <v>381</v>
      </c>
      <c s="2" r="C1" t="s">
        <v>382</v>
      </c>
      <c s="2" r="D1" t="s">
        <v>383</v>
      </c>
      <c s="2" r="E1" t="s">
        <v>384</v>
      </c>
      <c s="2" r="F1" t="s">
        <v>385</v>
      </c>
      <c s="2" r="G1" t="s">
        <v>386</v>
      </c>
      <c s="2" r="H1" t="s">
        <v>387</v>
      </c>
      <c s="2" r="I1" t="s">
        <v>388</v>
      </c>
      <c s="2" r="J1" t="s">
        <v>389</v>
      </c>
      <c s="2" r="K1" t="s">
        <v>390</v>
      </c>
      <c s="2" r="L1" t="s">
        <v>391</v>
      </c>
      <c s="2" r="M1" t="s">
        <v>392</v>
      </c>
    </row>
    <row r="2" spans="1:13">
      <c s="3" r="A2" t="s">
        <v>393</v>
      </c>
    </row>
    <row r="3" spans="1:13">
      <c s="4" r="A3" t="s">
        <v>394</v>
      </c>
      <c s="8" r="J3" t="n">
        <v>0.155</v>
      </c>
    </row>
    <row r="4" spans="1:13">
      <c s="4" r="A4" t="s">
        <v>395</v>
      </c>
      <c s="8" r="F4" t="n">
        <v>0.168</v>
      </c>
    </row>
    <row r="5" spans="1:13">
      <c s="4" r="A5" t="s">
        <v>396</v>
      </c>
      <c s="7" r="G5" t="n">
        <v>223657</v>
      </c>
      <c s="7" r="H5" t="n">
        <v>334723</v>
      </c>
    </row>
    <row r="6" spans="1:13">
      <c s="4" r="A6" t="s">
        <v>397</v>
      </c>
    </row>
    <row r="7" spans="1:13">
      <c s="3" r="A7" t="s">
        <v>393</v>
      </c>
    </row>
    <row r="8" spans="1:13">
      <c s="4" r="A8" t="s">
        <v>398</v>
      </c>
      <c s="6" r="I8" t="n">
        <v>20300000</v>
      </c>
      <c s="6" r="K8" t="n">
        <v>16300000</v>
      </c>
      <c s="6" r="L8" t="n">
        <v>14300000</v>
      </c>
      <c s="6" r="M8" t="n">
        <v>9300000</v>
      </c>
    </row>
    <row r="9" spans="1:13">
      <c s="4" r="A9" t="s">
        <v>399</v>
      </c>
      <c s="6" r="G9" t="n">
        <v>1192687</v>
      </c>
    </row>
    <row r="10" spans="1:13">
      <c s="4" r="A10" t="s">
        <v>289</v>
      </c>
    </row>
    <row r="11" spans="1:13">
      <c s="3" r="A11" t="s">
        <v>393</v>
      </c>
    </row>
    <row r="12" spans="1:13">
      <c s="4" r="A12" t="s">
        <v>400</v>
      </c>
      <c s="7" r="B12" t="n">
        <v>105000</v>
      </c>
    </row>
    <row r="13" spans="1:13">
      <c s="4" r="A13" t="s">
        <v>401</v>
      </c>
      <c s="4" r="B13" t="s">
        <v>378</v>
      </c>
    </row>
    <row r="14" spans="1:13">
      <c s="4" r="A14" t="s">
        <v>395</v>
      </c>
      <c s="8" r="B14" t="n">
        <v>0.175</v>
      </c>
    </row>
    <row r="15" spans="1:13">
      <c s="4" r="A15" t="s">
        <v>402</v>
      </c>
      <c s="4" r="B15" t="s">
        <v>403</v>
      </c>
    </row>
    <row r="16" spans="1:13">
      <c s="4" r="A16" t="s">
        <v>404</v>
      </c>
      <c s="6" r="B16" t="n">
        <v>1500000</v>
      </c>
    </row>
    <row r="17" spans="1:13">
      <c s="4" r="A17" t="s">
        <v>405</v>
      </c>
    </row>
    <row r="18" spans="1:13">
      <c s="3" r="A18" t="s">
        <v>393</v>
      </c>
    </row>
    <row r="19" spans="1:13">
      <c s="4" r="A19" t="s">
        <v>406</v>
      </c>
      <c s="6" r="C19" t="n">
        <v>250000</v>
      </c>
    </row>
    <row r="20" spans="1:13">
      <c s="4" r="A20" t="s">
        <v>407</v>
      </c>
      <c s="6" r="C20" t="n">
        <v>3</v>
      </c>
    </row>
    <row r="21" spans="1:13">
      <c s="4" r="A21" t="s">
        <v>400</v>
      </c>
      <c s="7" r="C21" t="n">
        <v>37500</v>
      </c>
    </row>
    <row r="22" spans="1:13">
      <c s="4" r="A22" t="s">
        <v>401</v>
      </c>
      <c s="4" r="C22" t="s">
        <v>354</v>
      </c>
    </row>
    <row r="23" spans="1:13">
      <c s="4" r="A23" t="s">
        <v>395</v>
      </c>
      <c s="8" r="C23" t="n">
        <v>0.165</v>
      </c>
    </row>
    <row r="24" spans="1:13">
      <c s="4" r="A24" t="s">
        <v>404</v>
      </c>
      <c s="6" r="C24" t="n">
        <v>750000</v>
      </c>
    </row>
    <row r="25" spans="1:13">
      <c s="4" r="A25" t="s">
        <v>408</v>
      </c>
    </row>
    <row r="26" spans="1:13">
      <c s="3" r="A26" t="s">
        <v>393</v>
      </c>
    </row>
    <row r="27" spans="1:13">
      <c s="4" r="A27" t="s">
        <v>406</v>
      </c>
      <c s="6" r="D27" t="n">
        <v>465000</v>
      </c>
    </row>
    <row r="28" spans="1:13">
      <c s="4" r="A28" t="s">
        <v>409</v>
      </c>
      <c s="6" r="D28" t="n">
        <v>39</v>
      </c>
    </row>
    <row r="29" spans="1:13">
      <c s="4" r="A29" t="s">
        <v>400</v>
      </c>
      <c s="7" r="D29" t="n">
        <v>48600</v>
      </c>
    </row>
    <row r="30" spans="1:13">
      <c s="4" r="A30" t="s">
        <v>401</v>
      </c>
      <c s="4" r="D30" t="s">
        <v>378</v>
      </c>
    </row>
    <row r="31" spans="1:13">
      <c s="4" r="A31" t="s">
        <v>395</v>
      </c>
      <c s="8" r="D31" t="n">
        <v>0.131</v>
      </c>
    </row>
    <row r="32" spans="1:13">
      <c s="4" r="A32" t="s">
        <v>410</v>
      </c>
      <c s="7" r="G32" t="n">
        <v>528000</v>
      </c>
    </row>
    <row r="33" spans="1:13">
      <c s="4" r="A33" t="s">
        <v>402</v>
      </c>
      <c s="4" r="G33" t="s">
        <v>411</v>
      </c>
    </row>
    <row r="34" spans="1:13">
      <c s="4" r="A34" t="s">
        <v>412</v>
      </c>
    </row>
    <row r="35" spans="1:13">
      <c s="3" r="A35" t="s">
        <v>393</v>
      </c>
    </row>
    <row r="36" spans="1:13">
      <c s="4" r="A36" t="s">
        <v>406</v>
      </c>
      <c s="6" r="E36" t="n">
        <v>500000</v>
      </c>
    </row>
    <row r="37" spans="1:13">
      <c s="4" r="A37" t="s">
        <v>394</v>
      </c>
      <c s="9" r="E37" t="n">
        <v>0.18</v>
      </c>
    </row>
    <row r="38" spans="1:13">
      <c s="4" r="A38" t="s">
        <v>400</v>
      </c>
      <c s="7" r="E38" t="n">
        <v>30000</v>
      </c>
    </row>
    <row r="39" spans="1:13">
      <c s="4" r="A39" t="s">
        <v>401</v>
      </c>
      <c s="4" r="E39" t="s">
        <v>378</v>
      </c>
    </row>
    <row r="40" spans="1:13">
      <c s="4" r="A40" t="s">
        <v>413</v>
      </c>
    </row>
    <row r="41" spans="1:13">
      <c s="3" r="A41" t="s">
        <v>393</v>
      </c>
    </row>
    <row r="42" spans="1:13">
      <c s="4" r="A42" t="s">
        <v>406</v>
      </c>
      <c s="6" r="F42" t="n">
        <v>1000000</v>
      </c>
    </row>
    <row r="43" spans="1:13">
      <c s="4" r="A43" t="s">
        <v>400</v>
      </c>
      <c s="7" r="F43" t="n">
        <v>60000</v>
      </c>
    </row>
    <row r="44" spans="1:13">
      <c s="4" r="A44" t="s">
        <v>414</v>
      </c>
    </row>
    <row r="45" spans="1:13">
      <c s="3" r="A45" t="s">
        <v>393</v>
      </c>
    </row>
    <row r="46" spans="1:13">
      <c s="4" r="A46" t="s">
        <v>406</v>
      </c>
      <c s="6" r="F46" t="n">
        <v>700000</v>
      </c>
    </row>
    <row r="47" spans="1:13">
      <c s="4" r="A47" t="s">
        <v>400</v>
      </c>
      <c s="7" r="F47" t="n">
        <v>42000</v>
      </c>
    </row>
    <row r="48" spans="1:13">
      <c s="4" r="A48" t="s">
        <v>415</v>
      </c>
    </row>
    <row r="49" spans="1:13">
      <c s="3" r="A49" t="s">
        <v>393</v>
      </c>
    </row>
    <row r="50" spans="1:13">
      <c s="4" r="A50" t="s">
        <v>406</v>
      </c>
      <c s="6" r="F50" t="n">
        <v>300000</v>
      </c>
    </row>
    <row r="51" spans="1:13">
      <c s="4" r="A51" t="s">
        <v>400</v>
      </c>
      <c s="7" r="F51" t="n">
        <v>1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25"/>
  </cols>
  <sheetData>
    <row r="1" spans="1:3">
      <c s="1" r="A1" t="s">
        <v>416</v>
      </c>
      <c s="2" r="B1" t="s">
        <v>358</v>
      </c>
      <c s="2" r="C1" t="s">
        <v>2</v>
      </c>
    </row>
    <row r="2" spans="1:3">
      <c s="3" r="A2" t="s">
        <v>368</v>
      </c>
    </row>
    <row r="3" spans="1:3">
      <c s="4" r="A3" t="s">
        <v>369</v>
      </c>
      <c s="8" r="B3" t="n">
        <v>0.168</v>
      </c>
    </row>
    <row r="4" spans="1:3">
      <c s="4" r="A4" t="s">
        <v>223</v>
      </c>
    </row>
    <row r="5" spans="1:3">
      <c s="3" r="A5" t="s">
        <v>370</v>
      </c>
    </row>
    <row r="6" spans="1:3">
      <c s="4" r="A6" t="s">
        <v>371</v>
      </c>
      <c s="6" r="C6" t="n">
        <v>14206412</v>
      </c>
    </row>
    <row r="7" spans="1:3">
      <c s="4" r="A7" t="s">
        <v>369</v>
      </c>
      <c s="6" r="C7" t="n">
        <v>5215000</v>
      </c>
    </row>
    <row r="8" spans="1:3">
      <c s="4" r="A8" t="s">
        <v>372</v>
      </c>
      <c s="4" r="C8" t="s">
        <v>29</v>
      </c>
    </row>
    <row r="9" spans="1:3">
      <c s="4" r="A9" t="s">
        <v>373</v>
      </c>
      <c s="6" r="C9" t="n">
        <v>-509099</v>
      </c>
    </row>
    <row r="10" spans="1:3">
      <c s="4" r="A10" t="s">
        <v>374</v>
      </c>
      <c s="4" r="C10" t="s">
        <v>29</v>
      </c>
    </row>
    <row r="11" spans="1:3">
      <c s="4" r="A11" t="s">
        <v>371</v>
      </c>
      <c s="6" r="C11" t="n">
        <v>18912313</v>
      </c>
    </row>
    <row r="12" spans="1:3">
      <c s="4" r="A12" t="s">
        <v>375</v>
      </c>
      <c s="6" r="C12" t="n">
        <v>7234131</v>
      </c>
    </row>
    <row r="13" spans="1:3">
      <c s="3" r="A13" t="s">
        <v>368</v>
      </c>
    </row>
    <row r="14" spans="1:3">
      <c s="4" r="A14" t="s">
        <v>371</v>
      </c>
      <c s="9" r="C14" t="n">
        <v>0.21</v>
      </c>
    </row>
    <row r="15" spans="1:3">
      <c s="4" r="A15" t="s">
        <v>369</v>
      </c>
      <c s="9" r="C15" t="n">
        <v>0.17</v>
      </c>
    </row>
    <row r="16" spans="1:3">
      <c s="4" r="A16" t="s">
        <v>372</v>
      </c>
      <c s="4" r="C16" t="s">
        <v>29</v>
      </c>
    </row>
    <row r="17" spans="1:3">
      <c s="4" r="A17" t="s">
        <v>373</v>
      </c>
      <c s="9" r="C17" t="n">
        <v>0.44</v>
      </c>
    </row>
    <row r="18" spans="1:3">
      <c s="4" r="A18" t="s">
        <v>374</v>
      </c>
      <c s="4" r="C18" t="s">
        <v>29</v>
      </c>
    </row>
    <row r="19" spans="1:3">
      <c s="4" r="A19" t="s">
        <v>371</v>
      </c>
      <c s="9" r="C19" t="n">
        <v>0.2</v>
      </c>
    </row>
    <row r="20" spans="1:3">
      <c s="4" r="A20" t="s">
        <v>375</v>
      </c>
      <c s="9" r="C20" t="n">
        <v>0.22</v>
      </c>
    </row>
    <row r="21" spans="1:3">
      <c s="3" r="A21" t="s">
        <v>376</v>
      </c>
    </row>
    <row r="22" spans="1:3">
      <c s="4" r="A22" t="s">
        <v>417</v>
      </c>
      <c s="4" r="C22" t="s">
        <v>411</v>
      </c>
    </row>
    <row r="23" spans="1:3">
      <c s="4" r="A23" t="s">
        <v>369</v>
      </c>
      <c s="4" r="C23" t="s">
        <v>418</v>
      </c>
    </row>
    <row r="24" spans="1:3">
      <c s="4" r="A24" t="s">
        <v>373</v>
      </c>
      <c s="4" r="C24" t="s">
        <v>419</v>
      </c>
    </row>
    <row r="25" spans="1:3">
      <c s="4" r="A25" t="s">
        <v>420</v>
      </c>
      <c s="4" r="C25" t="s">
        <v>421</v>
      </c>
    </row>
    <row r="26" spans="1:3">
      <c s="4" r="A26" t="s">
        <v>375</v>
      </c>
      <c s="4" r="C26" t="s">
        <v>422</v>
      </c>
    </row>
    <row r="27" spans="1:3">
      <c s="3" r="A27" t="s">
        <v>379</v>
      </c>
    </row>
    <row r="28" spans="1:3">
      <c s="4" r="A28" t="s">
        <v>371</v>
      </c>
      <c s="7" r="C28" t="n">
        <v>103000</v>
      </c>
    </row>
    <row r="29" spans="1:3">
      <c s="4" r="A29" t="s">
        <v>369</v>
      </c>
      <c s="4" r="C29" t="s">
        <v>29</v>
      </c>
    </row>
    <row r="30" spans="1:3">
      <c s="4" r="A30" t="s">
        <v>373</v>
      </c>
      <c s="4" r="C30" t="s">
        <v>29</v>
      </c>
    </row>
    <row r="31" spans="1:3">
      <c s="4" r="A31" t="s">
        <v>371</v>
      </c>
      <c s="7" r="C31" t="n">
        <v>8835</v>
      </c>
    </row>
    <row r="32" spans="1:3">
      <c s="4" r="A32" t="s">
        <v>375</v>
      </c>
      <c s="4" r="C32" t="s">
        <v>29</v>
      </c>
    </row>
    <row r="33" spans="1:3">
      <c s="4" r="A33" t="s">
        <v>225</v>
      </c>
    </row>
    <row r="34" spans="1:3">
      <c s="3" r="A34" t="s">
        <v>370</v>
      </c>
    </row>
    <row r="35" spans="1:3">
      <c s="4" r="A35" t="s">
        <v>371</v>
      </c>
      <c s="6" r="C35" t="n">
        <v>220000</v>
      </c>
    </row>
    <row r="36" spans="1:3">
      <c s="4" r="A36" t="s">
        <v>369</v>
      </c>
      <c s="4" r="C36" t="s">
        <v>29</v>
      </c>
    </row>
    <row r="37" spans="1:3">
      <c s="4" r="A37" t="s">
        <v>372</v>
      </c>
      <c s="4" r="C37" t="s">
        <v>29</v>
      </c>
    </row>
    <row r="38" spans="1:3">
      <c s="4" r="A38" t="s">
        <v>373</v>
      </c>
      <c s="6" r="C38" t="n">
        <v>-25000</v>
      </c>
    </row>
    <row r="39" spans="1:3">
      <c s="4" r="A39" t="s">
        <v>374</v>
      </c>
      <c s="4" r="C39" t="s">
        <v>29</v>
      </c>
    </row>
    <row r="40" spans="1:3">
      <c s="4" r="A40" t="s">
        <v>371</v>
      </c>
      <c s="6" r="C40" t="n">
        <v>195000</v>
      </c>
    </row>
    <row r="41" spans="1:3">
      <c s="4" r="A41" t="s">
        <v>375</v>
      </c>
      <c s="6" r="C41" t="n">
        <v>195000</v>
      </c>
    </row>
    <row r="42" spans="1:3">
      <c s="3" r="A42" t="s">
        <v>368</v>
      </c>
    </row>
    <row r="43" spans="1:3">
      <c s="4" r="A43" t="s">
        <v>371</v>
      </c>
      <c s="9" r="C43" t="n">
        <v>0.3</v>
      </c>
    </row>
    <row r="44" spans="1:3">
      <c s="4" r="A44" t="s">
        <v>369</v>
      </c>
      <c s="4" r="C44" t="s">
        <v>29</v>
      </c>
    </row>
    <row r="45" spans="1:3">
      <c s="4" r="A45" t="s">
        <v>372</v>
      </c>
      <c s="4" r="C45" t="s">
        <v>29</v>
      </c>
    </row>
    <row r="46" spans="1:3">
      <c s="4" r="A46" t="s">
        <v>373</v>
      </c>
      <c s="9" r="C46" t="n">
        <v>0.19</v>
      </c>
    </row>
    <row r="47" spans="1:3">
      <c s="4" r="A47" t="s">
        <v>374</v>
      </c>
      <c s="4" r="C47" t="s">
        <v>29</v>
      </c>
    </row>
    <row r="48" spans="1:3">
      <c s="4" r="A48" t="s">
        <v>371</v>
      </c>
      <c s="9" r="C48" t="n">
        <v>0.31</v>
      </c>
    </row>
    <row r="49" spans="1:3">
      <c s="4" r="A49" t="s">
        <v>375</v>
      </c>
      <c s="9" r="C49" t="n">
        <v>0.31</v>
      </c>
    </row>
    <row r="50" spans="1:3">
      <c s="3" r="A50" t="s">
        <v>376</v>
      </c>
    </row>
    <row r="51" spans="1:3">
      <c s="4" r="A51" t="s">
        <v>417</v>
      </c>
      <c s="4" r="C51" t="s">
        <v>423</v>
      </c>
    </row>
    <row r="52" spans="1:3">
      <c s="4" r="A52" t="s">
        <v>369</v>
      </c>
      <c s="4" r="C52" t="s">
        <v>29</v>
      </c>
    </row>
    <row r="53" spans="1:3">
      <c s="4" r="A53" t="s">
        <v>373</v>
      </c>
      <c s="4" r="C53" t="s">
        <v>378</v>
      </c>
    </row>
    <row r="54" spans="1:3">
      <c s="4" r="A54" t="s">
        <v>420</v>
      </c>
      <c s="4" r="C54" t="s">
        <v>424</v>
      </c>
    </row>
    <row r="55" spans="1:3">
      <c s="4" r="A55" t="s">
        <v>375</v>
      </c>
      <c s="4" r="C55" t="s">
        <v>424</v>
      </c>
    </row>
    <row r="56" spans="1:3">
      <c s="3" r="A56" t="s">
        <v>379</v>
      </c>
    </row>
    <row r="57" spans="1:3">
      <c s="4" r="A57" t="s">
        <v>371</v>
      </c>
      <c s="4" r="C57" t="s">
        <v>29</v>
      </c>
    </row>
    <row r="58" spans="1:3">
      <c s="4" r="A58" t="s">
        <v>369</v>
      </c>
      <c s="4" r="C58" t="s">
        <v>29</v>
      </c>
    </row>
    <row r="59" spans="1:3">
      <c s="4" r="A59" t="s">
        <v>373</v>
      </c>
      <c s="4" r="C59" t="s">
        <v>29</v>
      </c>
    </row>
    <row r="60" spans="1:3">
      <c s="4" r="A60" t="s">
        <v>371</v>
      </c>
      <c s="4" r="C60"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2164031</v>
      </c>
      <c s="7" r="C4" t="n">
        <v>1286138</v>
      </c>
      <c s="7" r="D4" t="n">
        <v>5783053</v>
      </c>
      <c s="7" r="E4" t="n">
        <v>3670245</v>
      </c>
    </row>
    <row r="5" spans="1:5">
      <c s="3" r="A5" t="s">
        <v>81</v>
      </c>
    </row>
    <row r="6" spans="1:5">
      <c s="4" r="A6" t="s">
        <v>82</v>
      </c>
      <c s="6" r="B6" t="n">
        <v>995526</v>
      </c>
      <c s="6" r="C6" t="n">
        <v>632997</v>
      </c>
      <c s="6" r="D6" t="n">
        <v>2637436</v>
      </c>
      <c s="6" r="E6" t="n">
        <v>1524793</v>
      </c>
    </row>
    <row r="7" spans="1:5">
      <c s="4" r="A7" t="s">
        <v>83</v>
      </c>
      <c s="6" r="B7" t="n">
        <v>1659133</v>
      </c>
      <c s="6" r="C7" t="n">
        <v>1701871</v>
      </c>
      <c s="6" r="D7" t="n">
        <v>4746953</v>
      </c>
      <c s="6" r="E7" t="n">
        <v>4160978</v>
      </c>
    </row>
    <row r="8" spans="1:5">
      <c s="4" r="A8" t="s">
        <v>84</v>
      </c>
      <c s="6" r="B8" t="n">
        <v>151597</v>
      </c>
      <c s="6" r="C8" t="n">
        <v>133966</v>
      </c>
      <c s="6" r="D8" t="n">
        <v>443314</v>
      </c>
      <c s="6" r="E8" t="n">
        <v>389706</v>
      </c>
    </row>
    <row r="9" spans="1:5">
      <c s="4" r="A9" t="s">
        <v>85</v>
      </c>
      <c s="6" r="B9" t="n">
        <v>2806256</v>
      </c>
      <c s="6" r="C9" t="n">
        <v>2468834</v>
      </c>
      <c s="6" r="D9" t="n">
        <v>7827703</v>
      </c>
      <c s="6" r="E9" t="n">
        <v>6075477</v>
      </c>
    </row>
    <row r="10" spans="1:5">
      <c s="4" r="A10" t="s">
        <v>86</v>
      </c>
      <c s="6" r="B10" t="n">
        <v>-642225</v>
      </c>
      <c s="6" r="C10" t="n">
        <v>-1182696</v>
      </c>
      <c s="6" r="D10" t="n">
        <v>-2044650</v>
      </c>
      <c s="6" r="E10" t="n">
        <v>-2405232</v>
      </c>
    </row>
    <row r="11" spans="1:5">
      <c s="3" r="A11" t="s">
        <v>87</v>
      </c>
    </row>
    <row r="12" spans="1:5">
      <c s="4" r="A12" t="s">
        <v>88</v>
      </c>
      <c s="6" r="B12" t="n">
        <v>1414</v>
      </c>
      <c s="6" r="C12" t="n">
        <v>2277</v>
      </c>
      <c s="6" r="D12" t="n">
        <v>8077</v>
      </c>
      <c s="6" r="E12" t="n">
        <v>7157</v>
      </c>
    </row>
    <row r="13" spans="1:5">
      <c s="4" r="A13" t="s">
        <v>89</v>
      </c>
      <c s="7" r="B13" t="n">
        <v>-34153</v>
      </c>
      <c s="7" r="C13" t="n">
        <v>-34532</v>
      </c>
      <c s="7" r="D13" t="n">
        <v>-101518</v>
      </c>
      <c s="6" r="E13" t="n">
        <v>-389153</v>
      </c>
    </row>
    <row r="14" spans="1:5">
      <c s="4" r="A14" t="s">
        <v>90</v>
      </c>
      <c s="4" r="B14" t="s">
        <v>29</v>
      </c>
      <c s="4" r="C14" t="s">
        <v>29</v>
      </c>
      <c s="4" r="D14" t="s">
        <v>29</v>
      </c>
      <c s="6" r="E14" t="n">
        <v>-452503</v>
      </c>
    </row>
    <row r="15" spans="1:5">
      <c s="4" r="A15" t="s">
        <v>91</v>
      </c>
      <c s="7" r="B15" t="n">
        <v>-32739</v>
      </c>
      <c s="7" r="C15" t="n">
        <v>-32255</v>
      </c>
      <c s="7" r="D15" t="n">
        <v>-93441</v>
      </c>
      <c s="6" r="E15" t="n">
        <v>-834499</v>
      </c>
    </row>
    <row r="16" spans="1:5">
      <c s="4" r="A16" t="s">
        <v>92</v>
      </c>
      <c s="7" r="B16" t="n">
        <v>-674964</v>
      </c>
      <c s="7" r="C16" t="n">
        <v>-1214951</v>
      </c>
      <c s="7" r="D16" t="n">
        <v>-2138091</v>
      </c>
      <c s="7" r="E16" t="n">
        <v>-3239731</v>
      </c>
    </row>
    <row r="17" spans="1:5">
      <c s="4" r="A17" t="s">
        <v>93</v>
      </c>
      <c s="4" r="B17" t="s">
        <v>29</v>
      </c>
      <c s="4" r="C17" t="s">
        <v>29</v>
      </c>
      <c s="4" r="D17" t="s">
        <v>29</v>
      </c>
      <c s="4" r="E17" t="s">
        <v>29</v>
      </c>
    </row>
    <row r="18" spans="1:5">
      <c s="4" r="A18" t="s">
        <v>94</v>
      </c>
      <c s="7" r="B18" t="n">
        <v>-674964</v>
      </c>
      <c s="7" r="C18" t="n">
        <v>-1214951</v>
      </c>
      <c s="7" r="D18" t="n">
        <v>-2138091</v>
      </c>
      <c s="7" r="E18" t="n">
        <v>-3239731</v>
      </c>
    </row>
    <row r="19" spans="1:5">
      <c s="4" r="A19" t="s">
        <v>95</v>
      </c>
      <c s="9" r="B19" t="n">
        <v>-0.01</v>
      </c>
      <c s="9" r="C19" t="n">
        <v>-0.01</v>
      </c>
      <c s="9" r="D19" t="n">
        <v>-0.02</v>
      </c>
      <c s="9" r="E19" t="n">
        <v>-0.03</v>
      </c>
    </row>
    <row r="20" spans="1:5">
      <c s="4" r="A20" t="s">
        <v>96</v>
      </c>
      <c s="6" r="B20" t="n">
        <v>128336758</v>
      </c>
      <c s="6" r="C20" t="n">
        <v>112753454</v>
      </c>
      <c s="6" r="D20" t="n">
        <v>128271601</v>
      </c>
      <c s="6" r="E20" t="n">
        <v>96548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2"/>
  </cols>
  <sheetData>
    <row r="1" spans="1:6">
      <c s="1" r="A1" t="s">
        <v>97</v>
      </c>
      <c s="2" r="B1" t="s">
        <v>98</v>
      </c>
      <c s="2" r="C1" t="s">
        <v>99</v>
      </c>
      <c s="2" r="D1" t="s">
        <v>100</v>
      </c>
      <c s="2" r="E1" t="s">
        <v>101</v>
      </c>
      <c s="2" r="F1" t="s">
        <v>39</v>
      </c>
    </row>
    <row r="2" spans="1:6">
      <c s="4" r="A2" t="s">
        <v>102</v>
      </c>
      <c s="7" r="B2" t="n">
        <v>128254</v>
      </c>
      <c s="7" r="C2" t="n">
        <v>24898647</v>
      </c>
      <c s="7" r="D2" t="n">
        <v>-70000</v>
      </c>
      <c s="7" r="E2" t="n">
        <v>-22358722</v>
      </c>
      <c s="7" r="F2" t="n">
        <v>2598179</v>
      </c>
    </row>
    <row r="3" spans="1:6">
      <c s="4" r="A3" t="s">
        <v>103</v>
      </c>
      <c s="6" r="B3" t="n">
        <v>128253605</v>
      </c>
    </row>
    <row r="4" spans="1:6">
      <c s="4" r="A4" t="s">
        <v>104</v>
      </c>
      <c s="4" r="B4" t="s">
        <v>29</v>
      </c>
      <c s="6" r="C4" t="n">
        <v>223657</v>
      </c>
      <c s="4" r="D4" t="s">
        <v>29</v>
      </c>
      <c s="4" r="E4" t="s">
        <v>29</v>
      </c>
      <c s="6" r="F4" t="n">
        <v>223657</v>
      </c>
    </row>
    <row r="5" spans="1:6">
      <c s="4" r="A5" t="s">
        <v>105</v>
      </c>
      <c s="4" r="B5" t="s">
        <v>29</v>
      </c>
      <c s="6" r="C5" t="n">
        <v>6000</v>
      </c>
      <c s="4" r="D5" t="s">
        <v>29</v>
      </c>
      <c s="4" r="E5" t="s">
        <v>29</v>
      </c>
      <c s="6" r="F5" t="n">
        <v>6000</v>
      </c>
    </row>
    <row r="6" spans="1:6">
      <c s="4" r="A6" t="s">
        <v>106</v>
      </c>
      <c s="7" r="B6" t="n">
        <v>-42</v>
      </c>
      <c s="6" r="C6" t="n">
        <v>-5796</v>
      </c>
      <c s="6" r="F6" t="n">
        <v>-5838</v>
      </c>
    </row>
    <row r="7" spans="1:6">
      <c s="4" r="A7" t="s">
        <v>107</v>
      </c>
      <c s="6" r="B7" t="n">
        <v>-42000</v>
      </c>
    </row>
    <row r="8" spans="1:6">
      <c s="4" r="A8" t="s">
        <v>108</v>
      </c>
      <c s="7" r="B8" t="n">
        <v>300</v>
      </c>
      <c s="6" r="C8" t="n">
        <v>50100</v>
      </c>
      <c s="4" r="D8" t="s">
        <v>29</v>
      </c>
      <c s="4" r="E8" t="s">
        <v>29</v>
      </c>
      <c s="6" r="F8" t="n">
        <v>50400</v>
      </c>
    </row>
    <row r="9" spans="1:6">
      <c s="4" r="A9" t="s">
        <v>109</v>
      </c>
      <c s="6" r="B9" t="n">
        <v>300000</v>
      </c>
    </row>
    <row r="10" spans="1:6">
      <c s="4" r="A10" t="s">
        <v>110</v>
      </c>
      <c s="4" r="B10" t="s">
        <v>29</v>
      </c>
      <c s="7" r="C10" t="n">
        <v>-679</v>
      </c>
      <c s="4" r="D10" t="s">
        <v>29</v>
      </c>
      <c s="4" r="E10" t="s">
        <v>29</v>
      </c>
      <c s="6" r="F10" t="n">
        <v>-679</v>
      </c>
    </row>
    <row r="11" spans="1:6">
      <c s="4" r="A11" t="s">
        <v>94</v>
      </c>
      <c s="4" r="B11" t="s">
        <v>29</v>
      </c>
      <c s="4" r="C11" t="s">
        <v>29</v>
      </c>
      <c s="4" r="D11" t="s">
        <v>29</v>
      </c>
      <c s="7" r="E11" t="n">
        <v>-2138091</v>
      </c>
      <c s="6" r="F11" t="n">
        <v>-2138091</v>
      </c>
    </row>
    <row r="12" spans="1:6">
      <c s="4" r="A12" t="s">
        <v>111</v>
      </c>
      <c s="7" r="B12" t="n">
        <v>128512</v>
      </c>
      <c s="7" r="C12" t="n">
        <v>25171929</v>
      </c>
      <c s="7" r="D12" t="n">
        <v>-70000</v>
      </c>
      <c s="7" r="E12" t="n">
        <v>-24496813</v>
      </c>
      <c s="7" r="F12" t="n">
        <v>733628</v>
      </c>
    </row>
    <row r="13" spans="1:6">
      <c s="4" r="A13" t="s">
        <v>112</v>
      </c>
      <c s="6" r="B13" t="n">
        <v>128511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13</v>
      </c>
      <c s="2" r="B1" t="s">
        <v>1</v>
      </c>
    </row>
    <row r="2" spans="1:3">
      <c s="2" r="B2" t="s">
        <v>2</v>
      </c>
      <c s="2" r="C2" t="s">
        <v>78</v>
      </c>
    </row>
    <row r="3" spans="1:3">
      <c s="3" r="A3" t="s">
        <v>114</v>
      </c>
    </row>
    <row r="4" spans="1:3">
      <c s="4" r="A4" t="s">
        <v>94</v>
      </c>
      <c s="7" r="B4" t="n">
        <v>-2138091</v>
      </c>
      <c s="7" r="C4" t="n">
        <v>-3239731</v>
      </c>
    </row>
    <row r="5" spans="1:3">
      <c s="3" r="A5" t="s">
        <v>115</v>
      </c>
    </row>
    <row r="6" spans="1:3">
      <c s="4" r="A6" t="s">
        <v>116</v>
      </c>
      <c s="7" r="B6" t="n">
        <v>170677</v>
      </c>
      <c s="6" r="C6" t="n">
        <v>117739</v>
      </c>
    </row>
    <row r="7" spans="1:3">
      <c s="4" r="A7" t="s">
        <v>117</v>
      </c>
      <c s="4" r="B7" t="s">
        <v>29</v>
      </c>
      <c s="6" r="C7" t="n">
        <v>75458</v>
      </c>
    </row>
    <row r="8" spans="1:3">
      <c s="4" r="A8" t="s">
        <v>118</v>
      </c>
      <c s="4" r="B8" t="s">
        <v>29</v>
      </c>
      <c s="6" r="C8" t="n">
        <v>166241</v>
      </c>
    </row>
    <row r="9" spans="1:3">
      <c s="4" r="A9" t="s">
        <v>119</v>
      </c>
      <c s="4" r="B9" t="s">
        <v>29</v>
      </c>
      <c s="6" r="C9" t="n">
        <v>416587</v>
      </c>
    </row>
    <row r="10" spans="1:3">
      <c s="4" r="A10" t="s">
        <v>84</v>
      </c>
      <c s="7" r="B10" t="n">
        <v>443314</v>
      </c>
      <c s="6" r="C10" t="n">
        <v>389706</v>
      </c>
    </row>
    <row r="11" spans="1:3">
      <c s="4" r="A11" t="s">
        <v>104</v>
      </c>
      <c s="6" r="B11" t="n">
        <v>223657</v>
      </c>
      <c s="7" r="C11" t="n">
        <v>334723</v>
      </c>
    </row>
    <row r="12" spans="1:3">
      <c s="4" r="A12" t="s">
        <v>105</v>
      </c>
      <c s="6" r="B12" t="n">
        <v>6000</v>
      </c>
      <c s="4" r="C12" t="s">
        <v>29</v>
      </c>
    </row>
    <row r="13" spans="1:3">
      <c s="4" r="A13" t="s">
        <v>120</v>
      </c>
      <c s="6" r="B13" t="n">
        <v>50400</v>
      </c>
      <c s="4" r="C13" t="s">
        <v>29</v>
      </c>
    </row>
    <row r="14" spans="1:3">
      <c s="3" r="A14" t="s">
        <v>121</v>
      </c>
    </row>
    <row r="15" spans="1:3">
      <c s="4" r="A15" t="s">
        <v>122</v>
      </c>
      <c s="6" r="B15" t="n">
        <v>-1168549</v>
      </c>
      <c s="7" r="C15" t="n">
        <v>-356348</v>
      </c>
    </row>
    <row r="16" spans="1:3">
      <c s="4" r="A16" t="s">
        <v>31</v>
      </c>
      <c s="6" r="B16" t="n">
        <v>771</v>
      </c>
      <c s="6" r="C16" t="n">
        <v>-20135</v>
      </c>
    </row>
    <row r="17" spans="1:3">
      <c s="4" r="A17" t="s">
        <v>44</v>
      </c>
      <c s="6" r="B17" t="n">
        <v>-18407</v>
      </c>
      <c s="6" r="C17" t="n">
        <v>-1497</v>
      </c>
    </row>
    <row r="18" spans="1:3">
      <c s="4" r="A18" t="s">
        <v>47</v>
      </c>
      <c s="6" r="B18" t="n">
        <v>406116</v>
      </c>
      <c s="6" r="C18" t="n">
        <v>4214</v>
      </c>
    </row>
    <row r="19" spans="1:3">
      <c s="4" r="A19" t="s">
        <v>48</v>
      </c>
      <c s="6" r="B19" t="n">
        <v>107874</v>
      </c>
      <c s="6" r="C19" t="n">
        <v>111238</v>
      </c>
    </row>
    <row r="20" spans="1:3">
      <c s="4" r="A20" t="s">
        <v>123</v>
      </c>
      <c s="6" r="B20" t="n">
        <v>-7751</v>
      </c>
      <c s="6" r="C20" t="n">
        <v>-9700</v>
      </c>
    </row>
    <row r="21" spans="1:3">
      <c s="4" r="A21" t="s">
        <v>124</v>
      </c>
      <c s="6" r="B21" t="n">
        <v>219003</v>
      </c>
      <c s="6" r="C21" t="n">
        <v>85040</v>
      </c>
    </row>
    <row r="22" spans="1:3">
      <c s="4" r="A22" t="s">
        <v>49</v>
      </c>
      <c s="6" r="B22" t="n">
        <v>345185</v>
      </c>
      <c s="6" r="C22" t="n">
        <v>63124</v>
      </c>
    </row>
    <row r="23" spans="1:3">
      <c s="4" r="A23" t="s">
        <v>125</v>
      </c>
      <c s="6" r="B23" t="n">
        <v>-1359801</v>
      </c>
      <c s="6" r="C23" t="n">
        <v>-1863341</v>
      </c>
    </row>
    <row r="24" spans="1:3">
      <c s="3" r="A24" t="s">
        <v>126</v>
      </c>
    </row>
    <row r="25" spans="1:3">
      <c s="4" r="A25" t="s">
        <v>127</v>
      </c>
      <c s="6" r="B25" t="n">
        <v>-317068</v>
      </c>
      <c s="6" r="C25" t="n">
        <v>-277133</v>
      </c>
    </row>
    <row r="26" spans="1:3">
      <c s="4" r="A26" t="s">
        <v>128</v>
      </c>
      <c s="6" r="B26" t="n">
        <v>-81634</v>
      </c>
      <c s="6" r="C26" t="n">
        <v>-109305</v>
      </c>
    </row>
    <row r="27" spans="1:3">
      <c s="4" r="A27" t="s">
        <v>129</v>
      </c>
      <c s="6" r="B27" t="n">
        <v>1122485</v>
      </c>
      <c s="6" r="C27" t="n">
        <v>-19927</v>
      </c>
    </row>
    <row r="28" spans="1:3">
      <c s="4" r="A28" t="s">
        <v>130</v>
      </c>
      <c s="6" r="B28" t="n">
        <v>723783</v>
      </c>
      <c s="6" r="C28" t="n">
        <v>-406365</v>
      </c>
    </row>
    <row r="29" spans="1:3">
      <c s="3" r="A29" t="s">
        <v>131</v>
      </c>
    </row>
    <row r="30" spans="1:3">
      <c s="4" r="A30" t="s">
        <v>132</v>
      </c>
      <c s="7" r="B30" t="n">
        <v>5794</v>
      </c>
      <c s="6" r="C30" t="n">
        <v>-186</v>
      </c>
    </row>
    <row r="31" spans="1:3">
      <c s="4" r="A31" t="s">
        <v>133</v>
      </c>
      <c s="4" r="B31" t="s">
        <v>29</v>
      </c>
      <c s="6" r="C31" t="n">
        <v>5547826</v>
      </c>
    </row>
    <row r="32" spans="1:3">
      <c s="4" r="A32" t="s">
        <v>134</v>
      </c>
      <c s="4" r="B32" t="s">
        <v>29</v>
      </c>
      <c s="6" r="C32" t="n">
        <v>-2240000</v>
      </c>
    </row>
    <row r="33" spans="1:3">
      <c s="4" r="A33" t="s">
        <v>135</v>
      </c>
      <c s="4" r="B33" t="s">
        <v>29</v>
      </c>
      <c s="7" r="C33" t="n">
        <v>-25000</v>
      </c>
    </row>
    <row r="34" spans="1:3">
      <c s="4" r="A34" t="s">
        <v>106</v>
      </c>
      <c s="7" r="B34" t="n">
        <v>-5838</v>
      </c>
      <c s="4" r="C34" t="s">
        <v>29</v>
      </c>
    </row>
    <row r="35" spans="1:3">
      <c s="4" r="A35" t="s">
        <v>136</v>
      </c>
      <c s="6" r="B35" t="n">
        <v>-679</v>
      </c>
      <c s="7" r="C35" t="n">
        <v>-107225</v>
      </c>
    </row>
    <row r="36" spans="1:3">
      <c s="4" r="A36" t="s">
        <v>137</v>
      </c>
      <c s="7" r="B36" t="n">
        <v>-723</v>
      </c>
      <c s="6" r="C36" t="n">
        <v>3175415</v>
      </c>
    </row>
    <row r="37" spans="1:3">
      <c s="3" r="A37" t="s">
        <v>138</v>
      </c>
    </row>
    <row r="38" spans="1:3">
      <c s="4" r="A38" t="s">
        <v>139</v>
      </c>
      <c s="4" r="B38" t="s">
        <v>29</v>
      </c>
      <c s="6" r="C38" t="n">
        <v>5250</v>
      </c>
    </row>
    <row r="39" spans="1:3">
      <c s="4" r="A39" t="s">
        <v>140</v>
      </c>
      <c s="4" r="B39" t="s">
        <v>29</v>
      </c>
      <c s="6" r="C39" t="n">
        <v>5250</v>
      </c>
    </row>
    <row r="40" spans="1:3">
      <c s="4" r="A40" t="s">
        <v>141</v>
      </c>
      <c s="7" r="B40" t="n">
        <v>-636741</v>
      </c>
      <c s="6" r="C40" t="n">
        <v>910959</v>
      </c>
    </row>
    <row r="41" spans="1:3">
      <c s="4" r="A41" t="s">
        <v>142</v>
      </c>
      <c s="6" r="B41" t="n">
        <v>2159463</v>
      </c>
      <c s="6" r="C41" t="n">
        <v>247380</v>
      </c>
    </row>
    <row r="42" spans="1:3">
      <c s="4" r="A42" t="s">
        <v>143</v>
      </c>
      <c s="6" r="B42" t="n">
        <v>1522722</v>
      </c>
      <c s="6" r="C42" t="n">
        <v>1158339</v>
      </c>
    </row>
    <row r="43" spans="1:3">
      <c s="3" r="A43" t="s">
        <v>144</v>
      </c>
    </row>
    <row r="44" spans="1:3">
      <c s="4" r="A44" t="s">
        <v>145</v>
      </c>
      <c s="7" r="B44" t="n">
        <v>87787</v>
      </c>
      <c s="7" r="C44" t="n">
        <v>212955</v>
      </c>
    </row>
    <row r="45" spans="1:3">
      <c s="4" r="A45" t="s">
        <v>146</v>
      </c>
      <c s="4" r="B45" t="s">
        <v>29</v>
      </c>
      <c s="4" r="C45" t="s">
        <v>29</v>
      </c>
    </row>
    <row r="46" spans="1:3">
      <c s="3" r="A46" t="s">
        <v>147</v>
      </c>
    </row>
    <row r="47" spans="1:3">
      <c s="4" r="A47" t="s">
        <v>148</v>
      </c>
      <c s="7" r="B47" t="n">
        <v>50400</v>
      </c>
      <c s="7" r="C47" t="n">
        <v>32632</v>
      </c>
    </row>
    <row r="48" spans="1:3">
      <c s="4" r="A48" t="s">
        <v>149</v>
      </c>
      <c s="4" r="B48" t="s">
        <v>29</v>
      </c>
      <c s="7" r="C48"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vt:lpstr>
      <vt:lpstr>CONSOLIDATED STATEMENTS OF OPER</vt:lpstr>
      <vt:lpstr>CONSOLIDATED STATEMENT OF CHANG</vt:lpstr>
      <vt:lpstr>CONSOLIDATED STATEMENTS OF CASH</vt:lpstr>
      <vt:lpstr>Nature of Operations and Liquid</vt:lpstr>
      <vt:lpstr>Significant Accounting Policies</vt:lpstr>
      <vt:lpstr>Secured Note and Accounts Recei</vt:lpstr>
      <vt:lpstr>Property and Equipment</vt:lpstr>
      <vt:lpstr>Courseware</vt:lpstr>
      <vt:lpstr>Loan Payable Officer - Related </vt:lpstr>
      <vt:lpstr>Convertible Notes, Convertible </vt:lpstr>
      <vt:lpstr>Commitments and Contingencies</vt:lpstr>
      <vt:lpstr>Stockholders' Equity</vt:lpstr>
      <vt:lpstr>Related Party Transactions</vt:lpstr>
      <vt:lpstr>Significant Accounting Polici17</vt:lpstr>
      <vt:lpstr>Significant Accounting Polici18</vt:lpstr>
      <vt:lpstr>Property and Equipment (Tables)</vt:lpstr>
      <vt:lpstr>Courseware (Tables)</vt:lpstr>
      <vt:lpstr>Stockholders' Equity (Tables)</vt:lpstr>
      <vt:lpstr>Nature of Operations and Liqu22</vt:lpstr>
      <vt:lpstr>Significant Accounting Polici23</vt:lpstr>
      <vt:lpstr>Significant Accounting Polici24</vt:lpstr>
      <vt:lpstr>Secured Note and Accounts Rec25</vt:lpstr>
      <vt:lpstr>Property and Equipment (Schedul</vt:lpstr>
      <vt:lpstr>Property and Equipment (Sched27</vt:lpstr>
      <vt:lpstr>Property and Equipment (Sched28</vt:lpstr>
      <vt:lpstr>Property and Equipment (Sched29</vt:lpstr>
      <vt:lpstr>Courseware (Narrative) (Details</vt:lpstr>
      <vt:lpstr>Courseware (Schedule of Coursew</vt:lpstr>
      <vt:lpstr>Courseware (Schedule of Estimat</vt:lpstr>
      <vt:lpstr>Loan Payable Officer - Relate33</vt:lpstr>
      <vt:lpstr>Convertible Notes, Convertibl34</vt:lpstr>
      <vt:lpstr>Commitments and Contingencies (</vt:lpstr>
      <vt:lpstr>Stockholders' Equity (Common St</vt:lpstr>
      <vt:lpstr>Stockholders' Equity (Schedule </vt:lpstr>
      <vt:lpstr>Stockholders' Equity (Stock Opt</vt:lpstr>
      <vt:lpstr>Stockholders' Equity (Schedul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4:17Z</dcterms:created>
  <dcterms:modified xmlns:dcterms="http://purl.org/dc/terms/" xmlns:xsi="http://www.w3.org/2001/XMLSchema-instance" xsi:type="dcterms:W3CDTF">2016-03-09T16:04:17Z</dcterms:modified>
  <dc:title xmlns:dc="http://purl.org/dc/elements/1.1/">Untitled</dc:title>
  <dc:description xmlns:dc="http://purl.org/dc/elements/1.1/"/>
  <dc:subject xmlns:dc="http://purl.org/dc/elements/1.1/"/>
  <cp:keywords/>
  <cp:category/>
</cp:coreProperties>
</file>